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UMMARY OF SIG" sheetId="7" r:id="rId7"/>
    <s:sheet name="ACQUISITIONS" sheetId="8" r:id="rId8"/>
    <s:sheet name="NOTES PAYABLE" sheetId="9" r:id="rId9"/>
    <s:sheet name="STOCKHOLDERS' EQUITY" sheetId="10" r:id="rId10"/>
    <s:sheet name="PROPERTY AND EQUIPMENT" sheetId="11" r:id="rId11"/>
    <s:sheet name="RELATED PARTY TRANSACTIONS" sheetId="12" r:id="rId12"/>
    <s:sheet name="INCOME TAXES" sheetId="13" r:id="rId13"/>
    <s:sheet name="STOCK OPTIONS AND WARRANTS" sheetId="14" r:id="rId14"/>
    <s:sheet name="COMMITMENTS AND CONTINGENCIES" sheetId="15" r:id="rId15"/>
    <s:sheet name="SUBSEQUENT EVENTS" sheetId="16" r:id="rId16"/>
    <s:sheet name="ORGANIZATION AND SUMMARY OF S17" sheetId="17" r:id="rId17"/>
    <s:sheet name="ACQUISITIONS (Tables)" sheetId="18" r:id="rId18"/>
    <s:sheet name="NOTES PAYABLE (Tables)" sheetId="19" r:id="rId19"/>
    <s:sheet name="PROPERTY AND EQUIPMENT (Tables)" sheetId="20" r:id="rId20"/>
    <s:sheet name="RELATED PARTY TRANSACTIONS (Tab" sheetId="21" r:id="rId21"/>
    <s:sheet name="INCOME TAXES (Tables)" sheetId="22" r:id="rId22"/>
    <s:sheet name="STOCK OPTIONS AND WARRANTS (Tab" sheetId="23" r:id="rId23"/>
    <s:sheet name="COMMITMENTS AND CONTINGENCIES (" sheetId="24" r:id="rId24"/>
    <s:sheet name="ORGANIZATION AND SUMMARY OF S25" sheetId="25" r:id="rId25"/>
    <s:sheet name="ACQUISITIONS (Acquisition of St" sheetId="26" r:id="rId26"/>
    <s:sheet name="ACQUISITIONS (Preliminary alloc" sheetId="27" r:id="rId27"/>
    <s:sheet name="ACQUISITIONS (Pro forma Results" sheetId="28" r:id="rId28"/>
    <s:sheet name="ACQUISITIONS (Acquisition of Fi" sheetId="29" r:id="rId29"/>
    <s:sheet name="NOTES PAYABLE (Financing Agreem" sheetId="30" r:id="rId30"/>
    <s:sheet name="NOTES PAYABLE (Schedule of Note" sheetId="31" r:id="rId31"/>
    <s:sheet name="NOTES PAYABLE (Schedule of Put " sheetId="32" r:id="rId32"/>
    <s:sheet name="NOTES PAYABLE (Maturities of lo" sheetId="33" r:id="rId33"/>
    <s:sheet name="NOTES PAYABLE (Note payable - R" sheetId="34" r:id="rId34"/>
    <s:sheet name="NOTES PAYABLE (Credit Facility " sheetId="35" r:id="rId35"/>
    <s:sheet name="STOCKHOLDERS' EQUITY (Details)" sheetId="36" r:id="rId36"/>
    <s:sheet name="PROPERTY AND EQUIPMENT (Schedul" sheetId="37" r:id="rId37"/>
    <s:sheet name="RELATED PARTY TRANSACTIONS (Det" sheetId="38" r:id="rId38"/>
    <s:sheet name="RELATED PARTY TRANSACTIONS (Sch" sheetId="39" r:id="rId39"/>
    <s:sheet name="RELATED PARTY TRANSACTIONS (S40" sheetId="40" r:id="rId40"/>
    <s:sheet name="INCOME TAXES (Narrative) (Detai" sheetId="41" r:id="rId41"/>
    <s:sheet name="INCOME TAXES (Schedule of Effec" sheetId="42" r:id="rId42"/>
    <s:sheet name="INCOME TAXES (Schedule of Defer" sheetId="43" r:id="rId43"/>
    <s:sheet name="STOCK OPTIONS AND WARRANTS (Sum" sheetId="44" r:id="rId44"/>
    <s:sheet name="STOCK OPTIONS AND WARRANTS (S45" sheetId="45" r:id="rId45"/>
    <s:sheet name="STOCK OPTIONS AND WARRANTS (S46" sheetId="46" r:id="rId46"/>
    <s:sheet name="STOCK OPTIONS AND WARRANTS (Nar" sheetId="47" r:id="rId47"/>
    <s:sheet name="COMMITMENTS AND CONTINGENCIES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75">
  <si>
    <t>Document And Entity Information</t>
  </si>
  <si>
    <t>6 Months Ended</t>
  </si>
  <si>
    <t>Jun. 30, 2015</t>
  </si>
  <si>
    <t>Document Information [Line Items]</t>
  </si>
  <si>
    <t>Document Type</t>
  </si>
  <si>
    <t>S1</t>
  </si>
  <si>
    <t>Amendment Flag</t>
  </si>
  <si>
    <t>false</t>
  </si>
  <si>
    <t>Document Period End Date</t>
  </si>
  <si>
    <t>Jun. 30,
		2015</t>
  </si>
  <si>
    <t>Entity Registrant Name</t>
  </si>
  <si>
    <t>SOCIAL REALITY, Inc.</t>
  </si>
  <si>
    <t>Entity Central Index Key</t>
  </si>
  <si>
    <t>Entity Filer Category</t>
  </si>
  <si>
    <t>Smaller Reporting Company</t>
  </si>
  <si>
    <t>CONSOLIDATED BALANCE SHEETS - USD ($)</t>
  </si>
  <si>
    <t>Dec. 31, 2014</t>
  </si>
  <si>
    <t>Dec. 31, 2013</t>
  </si>
  <si>
    <t>Current assets:</t>
  </si>
  <si>
    <t>Cash and cash equivalents</t>
  </si>
  <si>
    <t>Accounts receivable, net</t>
  </si>
  <si>
    <t>Prepaid expenses</t>
  </si>
  <si>
    <t>Other current assets</t>
  </si>
  <si>
    <t>Total current assets</t>
  </si>
  <si>
    <t>Property and equipment, net</t>
  </si>
  <si>
    <t>Goodwill and other intangibles</t>
  </si>
  <si>
    <t>Deferred debt issue costs</t>
  </si>
  <si>
    <t>Prepaid stock based compensation</t>
  </si>
  <si>
    <t>Other assets</t>
  </si>
  <si>
    <t>Total assets</t>
  </si>
  <si>
    <t>Current liabilities:</t>
  </si>
  <si>
    <t>Accounts payable and accrued expenses</t>
  </si>
  <si>
    <t>Note payable - related party</t>
  </si>
  <si>
    <t>Notes payable, current portion</t>
  </si>
  <si>
    <t>Unearned revenue</t>
  </si>
  <si>
    <t>Contingent consideration payable to related party - current portion</t>
  </si>
  <si>
    <t>Put liability</t>
  </si>
  <si>
    <t>Total current liabilities</t>
  </si>
  <si>
    <t>Notes payable</t>
  </si>
  <si>
    <t>Contingent consideration payable to related party - long term</t>
  </si>
  <si>
    <t>Total liabilities</t>
  </si>
  <si>
    <t>Stockholders' equity:</t>
  </si>
  <si>
    <t>Additional paid in capital</t>
  </si>
  <si>
    <t>Accumulated deficit</t>
  </si>
  <si>
    <t>Total stockholders' equity</t>
  </si>
  <si>
    <t>Total liabilities and stockholders' equity</t>
  </si>
  <si>
    <t>Undesignated, 49,800,000 shares, no shares issued and outstanding [Member]</t>
  </si>
  <si>
    <t>Preferred stock, authorized 50,000,000 shares, $0.001 par value</t>
  </si>
  <si>
    <t>Series 1 Preferred stock, authorized 200,000 shares, 86,000 and 121,000 shares issued and outstanding, respectively [Member]</t>
  </si>
  <si>
    <t>Class A common stock, authorized 250,000,000 shares, $0.001 par value, 29,416,612 shares issued and 27,029,749 shares outstanding, respectively [Member]</t>
  </si>
  <si>
    <t>Common stock</t>
  </si>
  <si>
    <t>Class B common stock, authorized 9,000,000 shares, $0.001 par value, no shares issued and outstanding [Member]</t>
  </si>
  <si>
    <t>CONSOLIDATED BALANCE SHEETS (Parenthetical) - USD ($)</t>
  </si>
  <si>
    <t>Allowance for doubtful accounts</t>
  </si>
  <si>
    <t>Property and equipment, accumulated depreciation</t>
  </si>
  <si>
    <t>Preferred Stock, shares authorized</t>
  </si>
  <si>
    <t>Preferred Stock, par value per share</t>
  </si>
  <si>
    <t>Common Stock, shares authorized</t>
  </si>
  <si>
    <t>Undesignated Preferred Stock [Member]</t>
  </si>
  <si>
    <t>Preferred Stock, shares issued</t>
  </si>
  <si>
    <t>Preferred stock, shares outstanding</t>
  </si>
  <si>
    <t>Series 1 Preferred Stock [Member]</t>
  </si>
  <si>
    <t>Class A Common Stock [Member]</t>
  </si>
  <si>
    <t>Common Stock, par value per share</t>
  </si>
  <si>
    <t>Common Stock, shares issued</t>
  </si>
  <si>
    <t>Common Stock, shares outstanding</t>
  </si>
  <si>
    <t>Class B Common Stock [Member]</t>
  </si>
  <si>
    <t>CONSOLIDATED STATEMENTS OF OPERATIONS - USD ($)</t>
  </si>
  <si>
    <t>3 Months Ended</t>
  </si>
  <si>
    <t>12 Months Ended</t>
  </si>
  <si>
    <t>Jun. 30, 2014</t>
  </si>
  <si>
    <t>CONSOLIDATED STATEMENTS OF OPERATIONS [Abstract]</t>
  </si>
  <si>
    <t>Revenues</t>
  </si>
  <si>
    <t>Cost of revenue</t>
  </si>
  <si>
    <t>Gross profit</t>
  </si>
  <si>
    <t>Operating expense</t>
  </si>
  <si>
    <t>Income (loss) from operations</t>
  </si>
  <si>
    <t>Interest (expense) income</t>
  </si>
  <si>
    <t>Income (loss) before provision for income taxes</t>
  </si>
  <si>
    <t>Provision for income taxes</t>
  </si>
  <si>
    <t>Net income (loss)</t>
  </si>
  <si>
    <t>Net income (loss) per share, basic</t>
  </si>
  <si>
    <t>Net income (loss) per share, diluted</t>
  </si>
  <si>
    <t>Weighted average shares outstanding, basic</t>
  </si>
  <si>
    <t>Weighted average shares outstanding, diluted</t>
  </si>
  <si>
    <t>Net loss per share, basic and diluted</t>
  </si>
  <si>
    <t>Weighted average shares outstanding</t>
  </si>
  <si>
    <t>CONSOLIDATED STATEMENT OF STOCKHOLDERS' EQUITY - USD ($)</t>
  </si>
  <si>
    <t>Total</t>
  </si>
  <si>
    <t>Preferred Stock [Member]</t>
  </si>
  <si>
    <t>Common Stock [Member]</t>
  </si>
  <si>
    <t>Additional Paid-in Capital [Member]</t>
  </si>
  <si>
    <t>Accumulated Deficit [Member]</t>
  </si>
  <si>
    <t>Balance at Dec. 31, 2012</t>
  </si>
  <si>
    <t>Balance, shares at Dec. 31, 2012</t>
  </si>
  <si>
    <t>Sale of common stock units for cash</t>
  </si>
  <si>
    <t>Sale of common stock units for cash, shares</t>
  </si>
  <si>
    <t>Preferred and common stock issued for services to be rendered</t>
  </si>
  <si>
    <t>Preferred and common stock issued for services to be rendered, shares</t>
  </si>
  <si>
    <t>Common stock issued for services</t>
  </si>
  <si>
    <t>Common stock issued for services, shares</t>
  </si>
  <si>
    <t>Common stock awards vesting</t>
  </si>
  <si>
    <t>Common stock awards vesting, shares</t>
  </si>
  <si>
    <t>Common stock issued for financing</t>
  </si>
  <si>
    <t>Common stock issued for financing, shares</t>
  </si>
  <si>
    <t>Common stock warrant issued for services to be rendered</t>
  </si>
  <si>
    <t>Common stock issued as payment of accounts payable</t>
  </si>
  <si>
    <t>Common stock issued as payment of accounts payable, shares</t>
  </si>
  <si>
    <t>Repurchase of common stock issued for financing</t>
  </si>
  <si>
    <t>Repurchase of common stock issued for financing, shares</t>
  </si>
  <si>
    <t>Stock based compensation</t>
  </si>
  <si>
    <t>Stock based compensation, shares</t>
  </si>
  <si>
    <t>Net loss</t>
  </si>
  <si>
    <t>Balance at Dec. 31, 2013</t>
  </si>
  <si>
    <t>Balance, shares at Dec. 31, 2013</t>
  </si>
  <si>
    <t>Common stock warrants subscribed</t>
  </si>
  <si>
    <t>Vested stock awards issued</t>
  </si>
  <si>
    <t>Vested stock awards issued, shares</t>
  </si>
  <si>
    <t>Unvested stock awards issued</t>
  </si>
  <si>
    <t>Unvested stock awards issued, shares</t>
  </si>
  <si>
    <t>Common stock issued for acquisition</t>
  </si>
  <si>
    <t>Common stock issued for acquisition, shares</t>
  </si>
  <si>
    <t>Common stock issued upon conversion of preferred stock</t>
  </si>
  <si>
    <t>Common stock issued upon conversion of preferred stock, shares</t>
  </si>
  <si>
    <t>Balance at Dec. 31, 2014</t>
  </si>
  <si>
    <t>Balance, shares at Dec. 31, 2014</t>
  </si>
  <si>
    <t>Balance at Jun. 30, 2015</t>
  </si>
  <si>
    <t>CONSOLIDATED STATEMENTS OF CASH FLOWS - USD ($)</t>
  </si>
  <si>
    <t>Cash flows from operating activities:</t>
  </si>
  <si>
    <t>Adjustments to reconcile net loss to net cash provided (used) by operating activities:</t>
  </si>
  <si>
    <t>Amortization of stock based prepaid fees</t>
  </si>
  <si>
    <t>Bad debts expenses</t>
  </si>
  <si>
    <t>Amortization of debt issue costs</t>
  </si>
  <si>
    <t>PIK interest expense accrued to principal</t>
  </si>
  <si>
    <t>Accretion of contingent consideration</t>
  </si>
  <si>
    <t>Accretion of put liability</t>
  </si>
  <si>
    <t>Depreciation</t>
  </si>
  <si>
    <t>Changes in operating assets and liabilities:</t>
  </si>
  <si>
    <t>Accounts receivable</t>
  </si>
  <si>
    <t>Tax refunds receivable</t>
  </si>
  <si>
    <t>Cash provided (used) by operating activities</t>
  </si>
  <si>
    <t>Cash flows from investing activities:</t>
  </si>
  <si>
    <t>Cash paid for acquisition</t>
  </si>
  <si>
    <t>Cash acquired in acquisition</t>
  </si>
  <si>
    <t>Purchase of equipment</t>
  </si>
  <si>
    <t>Cash used by investing activities</t>
  </si>
  <si>
    <t>Cash flows from financing activities:</t>
  </si>
  <si>
    <t>Sale of common stock</t>
  </si>
  <si>
    <t>Cost of common stock sale</t>
  </si>
  <si>
    <t>Proceeds from warrant offering</t>
  </si>
  <si>
    <t>Proceeds from note payable</t>
  </si>
  <si>
    <t>Repayments of note payable</t>
  </si>
  <si>
    <t>Repurchase of common stock</t>
  </si>
  <si>
    <t>Deferred offering costs</t>
  </si>
  <si>
    <t>Debt issue costs</t>
  </si>
  <si>
    <t>Cash (used) provided by financing activities</t>
  </si>
  <si>
    <t>Net increase (de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Warrants put liability in conjunction with notes payable</t>
  </si>
  <si>
    <t>Common and preferred stock issued as prepayment for services</t>
  </si>
  <si>
    <t>Common stock warrant issued as prepayment for services</t>
  </si>
  <si>
    <t>Common stock issued as payment of financing fee</t>
  </si>
  <si>
    <t>Common stock Class A issued upon conversion of common stock Class B</t>
  </si>
  <si>
    <t>Net assets and liabilities recognized with the acquisition of Steel Media</t>
  </si>
  <si>
    <t>Issuance of stock for the acquisition of Five Delta, Inc.</t>
  </si>
  <si>
    <t>Common stock issued for preferred stock conversion and vesting grants</t>
  </si>
  <si>
    <t>Account payable paid directly through escrow</t>
  </si>
  <si>
    <t>Steel Media partial purchase consideration paid directly through escrow</t>
  </si>
  <si>
    <t>ORGANIZATION AND SUMMARY OF SIGNIFICANT ACCOUNTING POLICIES</t>
  </si>
  <si>
    <t>ORGANIZATION AND SUMMARY OF SIGNIFICANT ACCOUNTING POLICIES [Abstract]</t>
  </si>
  <si>
    <t>NOTE 1  ORGANIZATION AND SUMMARY OF SIGNIFICANT ACCOUNTING POLICIES Organization and Basis of Presentation Social Reality, Inc. ("Social Reality", "we", "us" or "the Company") is a Delaware corporation formed on August 2, 2011. Effective January 1, 2012 12,328,767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GroupAd platform and related media; and,  creation of custom platforms for buying media on SRAX for large brands. The five core elements of this business are:  Social Reality Ad Exchange or "SRAX" Real Time Bidding sell side and buy side representation  GroupAd  SRAX MD  SRAX DI  Steel Media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We also create applications as custom programs and build them on a campaign-by-campaign basis, and offer them on a managed- or self-service subscription basis through our GroupAd platform. GroupAd allows brand marketers to select from a number of pre-created applications and then deploy them into their social media channels. 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June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5 are not necessarily indicative of the results to be expected for the year ending December 31, 2015 or for any future period. All references to June 30, 2015 and 2014 in these footnotes are unaudited. These unaudited condensed financial statements should be read in conjunction with our audited financial statements and the notes thereto for the year ended December 31, 2014, included in the Company's annual report on Form 10-K filed with the SEC on March 31, 2015. The condensed balance sheet as of December 31, 2014 has been derived from the audited financial statements at that date but does not include all disclosures required by the accounting principles generally accepted in the United States of America.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 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 1,016,000 At June 30, 2015, one SRAX AD Exchange customer, who collects advertising payments from multiple advertisers, and two additional customers each accounted for more than 10% of the accounts receivable balance, for a total of 80 63 75 Fair Value of Financial Instruments The Company's financial instruments, including cash and cash equivalents, net accounts receivable, accounts payable and accrued expenses, are carried at historical cost. At June 30, 2015 and December 31, 2014 the carrying amounts of these instruments approximated their fair values because of the short-term nature of these instrument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The Company will test for impairment of goodwill annually as of September 30 at the reporting unit level or whenever events or circumstances indicate that goodwill might be impaired.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Earnings (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3,735,471 5,972,535 2,609,271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Recently Issued Accounting Standards Management does not believe that any recently issued, but not yet effective, accounting standards if currently adopted would have a material effect on the accompanying financial statements.</t>
  </si>
  <si>
    <t>NOTE 1 - ORGANIZATION AND SUMMARY OF SIGNIFICANT ACCOUNTING POLICIES
Organization and Basis of Presentation Social Reality, Inc. ("Social Reality", "we", "us" or "the Company") is a Delaware corporation formed on August 2, 2011. Effective January 1, 2012 12,328,767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GroupAd platform and related media; and,  creation of custom platforms for buying media on SRAX for large brands. The five core elements of this business are:  Social Reality Ad Exchange or "SRAX" Real Time Bidding sell side and buy side representation.  GroupAd.  SRAX MD  SRAX DI  Steel Media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We also creat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 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re headquartered in Los Angeles, California.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
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 1,343,000 At December 31, 2014, one SRAX AD Exchange customer, who collects advertising payments from multiple advertisers and one additional customer each accounted for more than 10% of the accounts receivable balance, for a total of 34 38 87
Fair Value of Financial Instruments The Company's financial instruments, including cash and cash equivalents, net accounts receivable, accounts payable and accrued expenses, are carried at historical cost. At December 31, 2014 and 2013 the carrying amounts of these instruments approximated their fair values because of the short-term nature of these instruments.
Property and equipment Property and equipment is stated at cost less accumulated depreciation. Depreciation is provided on the straight line basis over the estimated useful lives of the assets of three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The Company will test for impairment of goodwill annually as of September 30 at the reporting unit level or whenever events or circumstances indicate that goodwill might be impaired.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Loss Per Share 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3,096,470 5,296,001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Recently Issued Accounting Standards Management does not believe that any recently issued, but not yet effective, accounting standards if currently adopted would have a material effect on the accompanying financial statements.</t>
  </si>
  <si>
    <t>ACQUISITIONS</t>
  </si>
  <si>
    <t>ACQUISITIONS [Abstract]</t>
  </si>
  <si>
    <t>NOTE 2  RECENT ACQUISITIONS Acquisition of Steel Media On October 30, 2014, we acquired 100 The acquisition of Steel Media is intended to complement and augment the current operations of Social Reality. Together, the companies intend to offer and deliver improved performance and technology for digital advertising buy-side and sell-side solutions, delivered to agencies, brands and publishers by our combined digital sales team. We expect that the combined expertise of the two companies will enhance the quality of our technology and service. As consideration for the purchase of Steel Media, we agreed to pay the Seller up to $ 20 7.5 2 one 2.5 2,386,863 8 6,584,042 18,584,042 The final accounting for the acquisition of Steel Media has not been completed and will be completed during the third quarter of 2015. The preliminary allocation of the purchase price to the assets acquired and liabilities assumed based on the estimated fair values is as follows:
Cash $ 32,038
Accounts receivable and other assets 2,975,728
Equipment 7,777
Goodwill and other intangibles 17,562,911
Total assets acquired 20,578,454
Accounts payable and other liabilities (1,994,412 )
Total $ 18,584,042 At this time we do not expect that goodwill will be tax deductible. Acquisition of Five Delta, Inc. On December 19, 2014 we acquired 100 600,000 756,000 Five Delta is a managed advertising service that uses proprietary technology and methods to optimize digital advertising for its customers. Five Delta primarily utilizes high-quality first-party data from major platforms like Facebook, Yahoo, LinkedIn and Google in optimization decisions. Five Delta's goal is to maximize marketing budget utility while simultaneously reporting clear and actionable information to its clients. The acquisition of Five Delta is intended to complement and augment the current operations of Social Reality and Steel Media through the integration of its proprietary technology and methods into our operations. The final accounting for the acquisition of Five Delta has not been completed and will be completed during the third quarter of 2015. The entire purchase price has been preliminarily allocated to intellectual property.</t>
  </si>
  <si>
    <t>NOTE 2  ACQUISITIONS. Acquisition of Steel Media On October 30, 2014, we acquired 100 The acquisition of Steel Media is intended to complement and augment the current operations of Social Reality. Together, the companies intend to offer and deliver improved performance and technology for digital advertising buy-side and sell-side solutions, delivered to agencies, brands and publishers by our combined digital sales team. We expect that the combined expertise of the two companies will enhance the quality of our technology and service. As consideration for the purchase of Steel Media, we agreed to pay Mr. Steel up to $ 20 7.5 2 one 2.5 2,386,863 8 6,584,042 18,584,042 The Earnout Consideration is payable upon the attainment of certain earnings before interest, taxes, depreciation and amortization ("EBITDA") targets of Steel Media during the two 60 100 The Note issued to Mr. Steel at the closing bears interest at the rate of 5 10 five 25 The obligations under the Note are subordinated to the Company's obligations under the Financing Agreement (as hereinafter defined) pursuant to the terms of the Subordination Agreement (as hereinafter described) and are secured by the Escrow Shares. Upon an event of default under the Note, if the Escrow Shares are released to Mr. Steel all amounts due under the Note will be deemed paid and the Note will be satisfied in full provided that (i) all of the Escrow Shares (or at least 90 1.0474 On October, 30, 2014, in connection with the acquisition of Steel Media, the Company entered into a registration rights agreement (the "Registration Rights Agreement") with Mr. Steel pursuant to which the Company agreed to register any Earnout Shares issued to him or Escrow Shares released to him. The Company granted Mr. Steel demand registration rights over the Escrow Shares and the Earnout Shares which he may exercise 90 The final accounting for the acquisition of Steel Media has not been completed and will be completed during the second quarter of 2015. The preliminary allocation of the purchase price to the assets acquired and liabilities assumed based on the estimated fair values is as follows:
Cash $ 32,038
Accounts receivable and other assets 2,975,728
Equipment 7,777
Goodwill and other intangibles 17,562,911
Total assets acquired 20,578,454
Accounts payable and other liabilities (1,994,412 )
Total $ 18,584,042 At this time we do not expect that goodwill will be tax deductible. Pro forma Results of Operations.
December 31,
2014 2013
Revenue $ 12,558,030 $ 11,349,864
Net loss (4,004,445 ) (1,417,778 )
Net loss per share (0.18 ) (0.10 ) The amounts of revenue and earnings of Steel Media since the acquisition date included in the consolidated statement of operations for the year ended December 31, 2014 are approximately $ 1,896,000 490,000 Acquisition of Five Delta, Inc. On December 19, 2014 we acquired 100 Five Delta 600,000 Five Delta Agreement 756,000 Five Delta is a managed advertising service that uses proprietary technology and methods to optimize digital advertising for its customers. Five Delta primarily utilizes high quality first party data from major platforms like Facebook, Yahoo, LinkedIn and Google in optimization decisions. Five Delta's goal is to maximize marketing budget utility while simultaneously reporting clear and actionable information to its clients. The acquisition of Five Delta is intended to complement and augment the current operations of Social Reality and Steel Media through the integration of its proprietary technology and methods into our operations. Under the terms of the Five Delta Agreement, 300,000 Escrow Shares four The Five Delta stockholders also entered into 24 The final accounting for the acquisition of Five Delta has not been completed and will be completed during the second quarter of 2015. The entire purchase price has been preliminarily allocated to intellectual property.</t>
  </si>
  <si>
    <t>NOTES PAYABLE</t>
  </si>
  <si>
    <t>NOTES PAYABLE [Abstract]</t>
  </si>
  <si>
    <t>NOTE 3  NOTES PAYABLE 2014 Transactions: Financing Agreement with Victory Park Management, LLC as agent for the lenders 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 20 100 9 10 4 4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On May 14, 2015 we entered into the First Amendment to Financing Agreement with Victory Park Management, LLC, as administrative agent and collateral agent for the lenders.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 Notes payable consists of the following:
Principal amount $ 8,441,735
PIK interest accrued 230,993
8,672,728
Less current portion (1,541,000 )
Notes payable and PIK interest accrued, net of current portion $ 7,131,728 Pursuant to the Financing Agreement, the Company also issued to the lender thereunder, on the Financing Agreement Closing Date, a five 2,900,000 1.00 50 1,500,000 1,232,294 Activity for the put liability during the six months ended June 30, 2015 was:
December 31, 2014
Activity During the Period
Accretion in Value
June 30, 2015
Put liability $ 1,260,010 $  $ 84,528 $ 1,344,538
Total $ 1,260,010 $  $ 84,528 $ 1,344,538 We incurred a total of $ 3,164,352 During the three and six months ended June 30, 2015, $ 308,434 628,370 2,279,366 Note payable  Richard Steel As partial consideration for the purchase of Steel Media described in Note 2, we executed a one 2.5 2,386,863 The Note issued to Mr. Steel bears interest at the rate of 5 10 five 25</t>
  </si>
  <si>
    <t>NOTE 3  NOTES PAYABLE. 2014 Transactions: Financing Agreement with Victory Park Management, LLC as agent for the lenders 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 20 100 9 10 4 4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Notes payable consists of the following:
December 31,
2014
2013
Principal amount
$
9,000,000
$

PIK interest accrued
63,014

9,063,014

Less current portion
(1,350,000
)

Notes payable and PIK interest accrued, net of current portion
$
7,713,014
$

Pursuant to the Financing Agreement, the Company also issued to the lender thereunder, on the Financing Agreement Closing Date, a five 2,900,000 1.00 4.99 50 1,500,000 1,232,294 As contemplated under the Financing Agreement, the Company also entered into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As part of the arrangements under the Financing Agreement, the Agent, Mr. Steel, and the Company and Steel Media (as borrowers under the Financing Agreement) have also entered into a subordination agreement (the "Subordination Agreement") under which Mr. Steel has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out Consideration, owed to him by the Company and any of its subsidiaries and (ii) Mr. Steel's right to exercise the Put Right. Activity for the put liability during the year ended December 31, 2014 was:
December 31, 2013
Activity During the Period
Accretion in Value
December 31, 2014
Put liability
$

$
1,232,294
$
27,716
$
1,260,010
Total
$

$
1,232,294
$
27,716
$
1,260,010
We incurred a total of $ 3,164,352 During the year ended December 31, 2014, $ 256,616 2,907,736 The approximate maturities of the long term portion of the financing agreement are as follows:
Year ended December 31,
2016
2,250,000
2017
5,463,000
Note payable  Richard Steel As partial consideration for the purchase of Steel Media described in Note 2, we executed a one 2.5 2,386,863 The Note issued to Mr. Steel bears interest at the rate of 5 10 five 25 The obligations under the Note are subordinated to the Company's obligations under the Financing Agreement (as hereinafter defined) pursuant to the terms of the Subordination Agreement (as hereinafter described) and are secured by the Escrow Shares. Upon an event of default under the Note, if the Escrow Shares are released to Mr. Steel all amounts due under the Note will be deemed paid and the Note will be satisfied in full provided that (i) all of the Escrow Shares (or at least 90 1.0474 2013 Transactions: Credit Facility and Termination Agreement: During February 2013 we entered into a senior secured revolving credit facility agreement (which was amended on June 11, 2013 (the "Credit Agreement") with TCA Global Credit Master Fund, LP (the "Lender" or "TCA"). Pursuant to the Credit Agreement, the Lender agreed to loan up to $ 5,000,000 550,000 486,425 550,000 174,010 175,000 In total, we incurred costs aggregating $ 274,737</t>
  </si>
  <si>
    <t>STOCKHOLDERS' EQUITY</t>
  </si>
  <si>
    <t>STOCKHOLDERS' EQUITY [Abstract]</t>
  </si>
  <si>
    <t>NOTE 4  STOCKHOLDERS' EQUITY Preferred Stock We are authorized to issue 50,000,000 0.001 200,000 Common Stock We are authorized to issue an aggregate of 259,000,000 250,000,000 0.001 one vote per share 9,000,000 0.001 ten votes per share In January 2015 we sold three 882,001 1.50 8,820 During the six months ended June 30, 2015 we issued 128,331 Stock Awards During the three and six months ended June 30, 2015 we recorded expense of $ 117,822 303,842 Stock Options and Warrants During February 2015 we granted 12,000 one 1.20 five 0.62 Black-Scholes 0.50 0 99 2 1,867 3,111 During the three and six months ended June 30, 2015 we recorded expense of $ 68,828 139,730</t>
  </si>
  <si>
    <t>NOTE 4  STOCKHOLDERS' EQUITY Preferred Stock We are authorized to issue 50,000,000 0.001 200,000 On August 16, 2013 our Board of Directors approved a Certificate of Designations, Rights and Preferences pursuant to which it designated a series consisting of 200,000

each share has a stated and liquidation value of $ 0.001

the shares do not pay any dividends, except as may be declared by our Board of Directors, and are not redeemable,

the shares do not have any voting rights, except as may be provided under Delaware law,

each share is convertible into 10 shares of our Class A common stock, subject to customary anti-dilution provisions in the event of stock splits, recapitalizations and similar corporate events, and

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eri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 Common Stock We are authorized to issue an aggregate of 259,000,000 250,000,000 0.001 9,000,000 0.001 2014 Transactions: Preferred Stock During 2014, 35,000 350,000 Common Stock In January 2014 we sold an aggregate of 978,668 1.50 22 1,468,001 190,840 97,866 2.00 25,744 1,251,416 During June 2014 we issued 133,332 On October 30, 2014 and November 5, 2014, we sold 4,220,500 28 1.00 4,220,500 one one 0.5 three 1.50 0.001 20 3.75 20 100,000 In addition to the units sold for cash, we also issued T.R. Winston &amp; Company, LLC ("T.R. Winston") 800,000 800,000 As a result, we issued an aggregate of 5,020,500 2,510,250 351,435 three 301,230 1.50 12,885 2,500,000 678,000 580,000 The Company has agreed to file a registration statement covering the shares underlying the Private Placement Warrants and the placement agent warrants. We anticipate that we will file the registration statements during the second quarter of 2015. We are obligated to pay all costs associated with this registration statement, other than selling expenses of the warrant holders. On December 19, 2014 we issued 600,000 100 During December 2014 we issued 350,000 shares of Class A common stock upon the conversion of 35,000 shares of preferred stock. Stock Awards During May 2014 we granted an aggregate of 200,000 three 36,667 40,000 On August 15, 2014 we granted 250,000 31,250 31,251 On November 5, 2014 we issued 45,455 22,644 On December 19, 2014 we granted 50,000 1,732 During the year ended December 31, 2014 we recorded expense of $ 228,416 The fair value of shares that vested during the year ended December 31, 2014 was $ 447,911 Stock Options and Warrants During February 2014 we granted 12,000 one 2.70 five 0.65 Black-Scholes 0.375 0 43 2 7,180 On March 15, 2014 we granted 200,000 7,678 On June 19, 2014 we granted 300,000 On August 15, 2014 we granted 310,000 three three 1.00 three 0.29 Black-Scholes 0.875 0 41 3 11,121 On October 30, 2014 we granted 600,000 1.50 ten 0.45 Black-Scholes 0.875 0 75 3.5 13,012 On October 30, 2014 we granted an aggregate of 275,000 four 1.50 ten 0.36 Black-Scholes 0.625 0 75 2.5 4,114 On November 5, 2014 we granted an aggregate of 130,000 three 1.50 three 0.35 Black-Scholes 0.375 0 75 2 2,512 On November 5, 2014 we granted 500,000 three 1.10 three 0.45 Black-Scholes 0.375 0 75 2 12,416 On December 19, 2014 we granted 100,000 two 1.26 three 0.53 Black-Scholes 0.375 0 75 2.13 739 During the year ended December 31, 2014 we recorded expense of $ 33,468 2013 Transactions: Preferred Stock During August and October of 2013 we issued an aggregate of 121,000 1,167,000 thirty six 124,000 Common Stock and Common Stock Units During January 2013 we issued 5,000 5,000 During February 2013 we issued 51,665 During February 2013 we issued 99,010 During June 2013 we issued 75,000 During August 2013 we issued 440,000 418,000 52,250 During August 2013 we issued 300,000 285,000 During August 2013 we issued 30,000 28,500 During August 2013 we issued 550,000 On October 4, 2013, 9,000,000 9,000,000 During October 2013 we paid $ 175,000 174,010 During October 2013 we issued 150,000 150,000 thirty two 9,375 Between October 8, 2013 and October 30, 2103 we sold an aggregate of 4,587,940 0.50 2,293,970 106,030 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 212,060 181,976 480,000 1.00 In November 2013 we sold an additional 660,000 330,000 Stock Awards During 2013 we granted an aggregate of 625,000 2.75 177,604 The fair value of shares that vested during the year ended December 31, 2013 was $ 269,373 During the year ended December 31, 2013 we recorded expense of $ 100,656 Stock Options and Warrants During 2013 we granted an aggregate of 350,500 three 1.00 five 23,275 During 2013 we granted 25,000 three 1.00 five 9,739 On August 22, 2013 we granted an aggregate of 250,000 three 1 105,827 12,738 During the year ended December 31, 2013 we recorded expense of $ 2,059 20,000</t>
  </si>
  <si>
    <t>PROPERTY AND EQUIPMENT</t>
  </si>
  <si>
    <t>PROPERTY AND EQUIPMENT [Abstract]</t>
  </si>
  <si>
    <t>NOTE 5  PROPERTY AND EQUIPMENT Property and equipment consists of the following:
December 31,
2014 2013
Assets:
Office equipment $ 52,615 $ 37,982
Accumulated depreciation and amortization (25,013 ) (10,184 )
Carrying value $ 27,602 $ 27,798 Depreciation expense was $ 14,829 7,184</t>
  </si>
  <si>
    <t>RELATED PARTY TRANSACTIONS</t>
  </si>
  <si>
    <t>Related Party Transactions [Abstract]</t>
  </si>
  <si>
    <t>Related Party Transactions</t>
  </si>
  <si>
    <t xml:space="preserve">NOTE 5  RELATED PARTY TRANSACTIONS We are obligated to Richard Steel, our president and a director, pursuant to a promissory note in the amount of $ 2,500,000 We are also obligated to Mr. Steel for contingent Earnout Consideration of up to $ 8,000,000 6,584,042 Activity for the contingent consideration payable during the six months ended June 30, 2015 was:
December 31, 2014
Activity During the Period
Accretion in Value
June 30, 2015
Contingent consideration payable $ 6,732,123 $  $ 451,628 $ 7,183,751
Total $ 6,732,123 $  $ 451,628 $ 7,183,751 Maturities of contingent consideration are as follows:
Year ended December 31,
2015 $ 3,827,339
2016 $ 3,356,412 </t>
  </si>
  <si>
    <t>NOTE 6  RELATED PARTY TRANSACTIONS We are obligated to Richard Steel, our president and a director, pursuant to a promissory note in the amount of $ 2,500,000 We are also obligated to Mr. Steel for contingent Earnout Consideration of up to $ 8,000,000 Media, as described in Note 2. The Company has initially recorded the liability at its present value of $ 6,584,042 Activity for the contingent consideration payable during the year ended December 31, 2014 was:
December 31, 2013
Activity During the Period
Accretion in Value
December 31, 2014
Contingent consideration payable
$

$
6,584,042
$
148,081
$
6,732,123
Total
$

$
6,584,042
$
148,081
$
6,732,123
Maturities as follows:
Year ended
2015
3,586,722
2016
3,145,401</t>
  </si>
  <si>
    <t>INCOME TAXES</t>
  </si>
  <si>
    <t>INCOME TAXES [Abstract]</t>
  </si>
  <si>
    <t>NOTE 7 - INCOME TAXES The Company generated operating losses for the years ended December 31, 2014 and December 31, 2013 which are not benefitted for tax accounting purposes. The Company accounts for its state franchise and minimum taxes as a component of its general and administrative expenses. Accordingly, the Company has recorded no current or deferred income tax expense for the years ended December 31, 2014 and December 31, 2013. A reconciliation of the federal statutory income tax rate to the Company's effective income tax rate is as follows:
Year Ended December 31,
2014 2013
Federal s tatutory (34.0 )% (34.0 )%
State income taxes, net of federal benefit (5.3 ) (5.8 )
Stock based compensation 15.4 0
Acquisition expenses 6.2 0
Permanent differences 1.3 0.0
Other 1.5 1.8
Change in valuation allowance 14.9 38.0
Provision for income taxes 0.0 % 0.0 % Significant components of the Company's deferred income taxes are shown below:
Year Ended December 31,
2014 2013
Deferred tax assets:
Net operating loss carryforwards $ 1,785,000 $ 652,000
Fixed assets 2,000 
Stock based compensation  324,000
Total deferred tax assets 1,787,000 976,000
Deferred tax liabilities
Stock based compensation (122,000 ) 
Other accruals (31,000 ) 
Total deferred tax liabilities (153,000 ) 
Net deferred tax assets
Valuation allowance (1,634,000 ) (976,000 )
Net deferred tax liability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The valuation allowance increased $ 658,000 At December 31, 2014, the Company has federal and state net operating losses, or NOL, carryforwards of approximately $ 4.5 4.5 The Company files income tax returns in the United States, and various state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14, there are no unrecognized tax benefits, and there are no significant accruals for interest related to unrecognized tax benefits or tax penalties.</t>
  </si>
  <si>
    <t>STOCK OPTIONS AND WARRANTS</t>
  </si>
  <si>
    <t>STOCK OPTIONS AND WARRANTS [Abstract]</t>
  </si>
  <si>
    <t>NOTE 8- STOCK OPTIONS AND WARRANTS 2012 and 2014 Equity Compensation Plans In January 2012, our board of directors and stockholders authorized the 2012 Equity Compensation Plan, which we refer to as the 2012 Plan, covering 3,000,000 2014 Plan 3,000,000

incentive stock options (ISOs),

non-qualified options (NSOs),

awards of our common stock,

stock appreciation rights (SARs),

restricted stock units (RSUs),

performance units,

performance shares, and

other stock-based awards. Any option granted under the 2012 or 2014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or 2014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or 2014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are summarized as follows:
2014
2013
Number
Weighted
Number
Weighted
Outstanding at beginning of the period 426,000 $ 1.04 70,500 $ 1.35
Granted during the period 2,427,000 1.32 475,500 1.00
Exercised during the period    
Terminated during the period (508,000 ) 1.35 (120,000 ) 1.08
Outstanding at end of the period 2,345,000 $ 1.26 426,000 $ 1.04
Exercisable at end of the period 177,171 $ 1.13 35,834 $ 1.09 At December 31, 2014 options outstanding totaled 2,345,000 1.26 261,659 6.6 177,171 39,459 3.2 777,880 283,000 The weighted average remaining life of the options is 6.5 years. Transactions involving our common stock awards are summarized as follows:
2014 2013
Number Number
Outstanding at beginning of the period 650,002 180,000
Granted during the period 545,455 675,000
Vested during the period (316,665 ) (151,664 )
Terminated during the period (40,000 ) (53,334 )
Unvested at end of the period 838,792 650,002 Unrecognized compensation cost related to our common stock awards is $ 722,869 476,000 223,000 24,000 Transactions involving our stock warrants are summarized as follows:
2014
2013
Number
Weighted
Number
Weighted Average
Outstanding at beginning of the period 3,460,000 $ 1.00  $ 
Granted during the period 5,809,346 1.26 3,460,000 1.00
Exercised during the period    
Terminated during the period    
Outstanding at end of the period 9,269,346 $ 1.16 3,460,000 $ 1.00
Exercisable at end of the period 9,269,346 $ 1.16 3,460,000 $ 1.00 The weighted average remaining life of the warrants is 3.1</t>
  </si>
  <si>
    <t>COMMITMENTS AND CONTINGENCIES</t>
  </si>
  <si>
    <t>COMMITMENTS AND CONTINGENCIES [Abstract]</t>
  </si>
  <si>
    <t>NOTE 6  COMMITMENTS AND CONTINGENCIES Operating Leases The Company leases executive offices under an operating lease with lease terms which expire through December 31, 2018. Rent expense for office space amounted to $ 37,719 11,303 76,021 25,413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Employment agreements 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NOTE 9 - COMMITMENTS AND CONTINGENCIES Operating Leases The Company leases executive offices under an operating lease with lease terms which expire through December 31, 2018. The following is a schedule of the future minimum lease payments required under the operating leases that have initial non-cancelable lease terms in excess of one year:
Fiscal year ending December 31,
Minimum Lease Commitments
2015 $ 45,865
2016 37,925
2017 37,200
2018 37,200 Rent expense for office space amounted to $ 71,231 30,503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Employment agreements 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NOTE 7  SUBSEQUENT EVENTS On July 6, 2015 we borrowed an additional $ 1,500,000 1,500,000 10 4 2</t>
  </si>
  <si>
    <t>ORGANIZATION AND SUMMARY OF SIGNIFICANT ACCOUNTING POLICIES (Policies)</t>
  </si>
  <si>
    <t>Organization and Basis of Presentation</t>
  </si>
  <si>
    <t>Organization and Basis of Presentation Social Reality, Inc. ("Social Reality", "we", "us" or "the Company") is a Delaware corporation formed on August 2, 2011. Effective January 1, 2012 12,328,767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GroupAd platform and related media; and,  creation of custom platforms for buying media on SRAX for large brands. The five core elements of this business are:  Social Reality Ad Exchange or "SRAX" Real Time Bidding sell side and buy side representation  GroupAd  SRAX MD  SRAX DI  Steel Media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We also create applications as custom programs and build them on a campaign-by-campaign basis, and offer them on a managed- or self-service subscription basis through our GroupAd platform. GroupAd allows brand marketers to select from a number of pre-created applications and then deploy them into their social media channels. 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t>
  </si>
  <si>
    <t>Organization and Basis of Presentation Social Reality, Inc. ("Social Reality", "we", "us" or "the Company") is a Delaware corporation formed on August 2, 2011. Effective January 1, 2012 12,328,767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GroupAd platform and related media; and,  creation of custom platforms for buying media on SRAX for large brands. The five core elements of this business are:  Social Reality Ad Exchange or "SRAX" Real Time Bidding sell side and buy side representation.  GroupAd.  SRAX MD  SRAX DI  Steel Media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We also creat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 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re headquartered in Los Angeles, California.</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six months ended June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15 are not necessarily indicative of the results to be expected for the year ending December 31, 2015 or for any future period. All references to June 30, 2015 and 2014 in these footnotes are unaudited. These unaudited condensed financial statements should be read in conjunction with our audited financial statements and the notes thereto for the year ended December 31, 2014, included in the Company's annual report on Form 10-K filed with the SEC on March 31, 2015. The condensed balance sheet as of December 31, 2014 has been derived from the audited financial statements at that date but does not include all disclosures required by the accounting principles generally accepted in the United States of America.</t>
  </si>
  <si>
    <t>Principles of Consolidation</t>
  </si>
  <si>
    <t>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t>
  </si>
  <si>
    <t>Use of Estimates</t>
  </si>
  <si>
    <t>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The accounting policies for these areas are discussed elsewhere in these consolidated financial statement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 1,016,000 At June 30, 2015, one SRAX AD Exchange customer, who collects advertising payments from multiple advertisers, and two additional customers each accounted for more than 10% of the accounts receivable balance, for a total of 80 63 75</t>
  </si>
  <si>
    <t>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 1,343,000 At December 31, 2014, one SRAX AD Exchange customer, who collects advertising payments from multiple advertisers and one additional customer each accounted for more than 10% of the accounts receivable balance, for a total of 34 38 87</t>
  </si>
  <si>
    <t>Fair Value of Financial Instruments</t>
  </si>
  <si>
    <t>Fair Value of Financial Instruments The Company's financial instruments, including cash and cash equivalents, net accounts receivable, accounts payable and accrued expenses, are carried at historical cost. At June 30, 2015 and December 31, 2014 the carrying amounts of these instruments approximated their fair values because of the short-term nature of these instruments.</t>
  </si>
  <si>
    <t>Fair Value of Financial Instruments The Company's financial instruments, including cash and cash equivalents, net accounts receivable, accounts payable and accrued expenses, are carried at historical cost. At December 31, 2014 and 2013 the carrying amounts of these instruments approximated their fair values because of the short-term nature of these instruments.</t>
  </si>
  <si>
    <t>Property and equipment</t>
  </si>
  <si>
    <t>Property and equipment Property and equipment is stated at cost less accumulated depreciation. Depreciation is provided on the straight line basis over the estimated useful lives of the assets of three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t>
  </si>
  <si>
    <t>Goodwill The Company will test for impairment of goodwill annually as of September 30 at the reporting unit level or whenever events or circumstances indicate that goodwill might be impaired.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Loss Per Share</t>
  </si>
  <si>
    <t>Earnings (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3,735,471 5,972,535 2,609,271</t>
  </si>
  <si>
    <t>Loss Per Share 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13,096,470 5,296,001</t>
  </si>
  <si>
    <t>Income Taxes</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ACQUISITIONS (Tables)</t>
  </si>
  <si>
    <t>Schedule of preliminary allocation of the purchase price to the assets acquired and liabilities assumed based on the estimated fair values</t>
  </si>
  <si>
    <t xml:space="preserve">Cash $ 32,038
Accounts receivable and other assets 2,975,728
Equipment 7,777
Goodwill and other intangibles 17,562,911
Total assets acquired 20,578,454
Accounts payable and other liabilities (1,994,412 )
Total $ 18,584,042 </t>
  </si>
  <si>
    <t>Schedule of pro forma resutlts of operations</t>
  </si>
  <si>
    <t>December 31,
2014 2013
Revenue $ 12,558,030 $ 11,349,864
Net loss (4,004,445 ) (1,417,778 )
Net loss per share (0.18 ) (0.10 )</t>
  </si>
  <si>
    <t>NOTES PAYABLE (Tables)</t>
  </si>
  <si>
    <t>Schedule of notes payable</t>
  </si>
  <si>
    <t xml:space="preserve">Principal amount $ 8,441,735
PIK interest accrued 230,993
8,672,728
Less current portion (1,541,000 )
Notes payable and PIK interest accrued, net of current portion $ 7,131,728 </t>
  </si>
  <si>
    <t>December 31,
2014
2013
Principal amount
$
9,000,000
$

PIK interest accrued
63,014

9,063,014

Less current portion
(1,350,000
)

Notes payable and PIK interest accrued, net of current portion
$
7,713,014
$
</t>
  </si>
  <si>
    <t>Schedule of put liability</t>
  </si>
  <si>
    <t xml:space="preserve">December 31, 2014
Activity During the Period
Accretion in Value
June 30, 2015
Put liability $ 1,260,010 $  $ 84,528 $ 1,344,538
Total $ 1,260,010 $  $ 84,528 $ 1,344,538 </t>
  </si>
  <si>
    <t>December 31, 2013
Activity During the Period
Accretion in Value
December 31, 2014
Put liability
$

$
1,232,294
$
27,716
$
1,260,010
Total
$

$
1,232,294
$
27,716
$
1,260,010</t>
  </si>
  <si>
    <t>Schedule of maturities of long term debt</t>
  </si>
  <si>
    <t>Year ended December 31,
2016
2,250,000
2017
5,463,000</t>
  </si>
  <si>
    <t>PROPERTY AND EQUIPMENT (Tables)</t>
  </si>
  <si>
    <t>Schedule of Property and Equipment</t>
  </si>
  <si>
    <t xml:space="preserve">December 31,
2014 2013
Assets:
Office equipment $ 52,615 $ 37,982
Accumulated depreciation and amortization (25,013 ) (10,184 )
Carrying value $ 27,602 $ 27,798 </t>
  </si>
  <si>
    <t>RELATED PARTY TRANSACTIONS (Tables)</t>
  </si>
  <si>
    <t>Schedule of contingent consideration payable</t>
  </si>
  <si>
    <t xml:space="preserve">December 31, 2014
Activity During the Period
Accretion in Value
June 30, 2015
Contingent consideration payable $ 6,732,123 $  $ 451,628 $ 7,183,751
Total $ 6,732,123 $  $ 451,628 $ 7,183,751 </t>
  </si>
  <si>
    <t>December 31, 2013
Activity During the Period
Accretion in Value
December 31, 2014
Contingent consideration payable
$

$
6,584,042
$
148,081
$
6,732,123
Total
$

$
6,584,042
$
148,081
$
6,732,123</t>
  </si>
  <si>
    <t>Schedule of Maturities of Contingent Consideration</t>
  </si>
  <si>
    <t xml:space="preserve">Year ended December 31,
2015 $ 3,827,339
2016 $ 3,356,412 </t>
  </si>
  <si>
    <t>Year ended
2015
3,586,722
2016
3,145,401</t>
  </si>
  <si>
    <t>INCOME TAXES (Tables)</t>
  </si>
  <si>
    <t>Schedule of Effective tax rate</t>
  </si>
  <si>
    <t>Year Ended December 31,
2014 2013
Federal s tatutory (34.0 )% (34.0 )%
State income taxes, net of federal benefit (5.3 ) (5.8 )
Stock based compensation 15.4 0
Acquisition expenses 6.2 0
Permanent differences 1.3 0.0
Other 1.5 1.8
Change in valuation allowance 14.9 38.0
Provision for income taxes 0.0 % 0.0 %</t>
  </si>
  <si>
    <t>Schedule of Deferred Tax Assets and Liabilities</t>
  </si>
  <si>
    <t xml:space="preserve">Year Ended December 31,
2014 2013
Deferred tax assets:
Net operating loss carryforwards $ 1,785,000 $ 652,000
Fixed assets 2,000 
Stock based compensation  324,000
Total deferred tax assets 1,787,000 976,000
Deferred tax liabilities
Stock based compensation (122,000 ) 
Other accruals (31,000 ) 
Total deferred tax liabilities (153,000 ) 
Net deferred tax assets
Valuation allowance (1,634,000 ) (976,000 )
Net deferred tax liability $  $  </t>
  </si>
  <si>
    <t>STOCK OPTIONS AND WARRANTS (Tables)</t>
  </si>
  <si>
    <t>Stock Options [Member]</t>
  </si>
  <si>
    <t>Share-based Compensation Arrangement by Share-based Payment Award [Line Items]</t>
  </si>
  <si>
    <t>Schedule of stock options, common stock awards and stock warrants</t>
  </si>
  <si>
    <t xml:space="preserve">2014
2013
Number
Weighted
Number
Weighted
Outstanding at beginning of the period 426,000 $ 1.04 70,500 $ 1.35
Granted during the period 2,427,000 1.32 475,500 1.00
Exercised during the period    
Terminated during the period (508,000 ) 1.35 (120,000 ) 1.08
Outstanding at end of the period 2,345,000 $ 1.26 426,000 $ 1.04
Exercisable at end of the period 177,171 $ 1.13 35,834 $ 1.09 </t>
  </si>
  <si>
    <t>Common stock awards [Member]</t>
  </si>
  <si>
    <t xml:space="preserve">2014 2013
Number Number
Outstanding at beginning of the period 650,002 180,000
Granted during the period 545,455 675,000
Vested during the period (316,665 ) (151,664 )
Terminated during the period (40,000 ) (53,334 )
Unvested at end of the period 838,792 650,002 </t>
  </si>
  <si>
    <t>Stock Warrants [Member]</t>
  </si>
  <si>
    <t xml:space="preserve">2014
2013
Number
Weighted
Number
Weighted Average
Outstanding at beginning of the period 3,460,000 $ 1.00  $ 
Granted during the period 5,809,346 1.26 3,460,000 1.00
Exercised during the period    
Terminated during the period    
Outstanding at end of the period 9,269,346 $ 1.16 3,460,000 $ 1.00
Exercisable at end of the period 9,269,346 $ 1.16 3,460,000 $ 1.00 </t>
  </si>
  <si>
    <t>COMMITMENTS AND CONTINGENCIES (Tables)</t>
  </si>
  <si>
    <t>Schedule Of Future Minimum Payments</t>
  </si>
  <si>
    <t xml:space="preserve">Fiscal year ending December 31,
Minimum Lease Commitments
2015 $ 45,865
2016 37,925
2017 37,200
2018 37,200 </t>
  </si>
  <si>
    <t>ORGANIZATION AND SUMMARY OF SIGNIFICANT ACCOUNTING POLICIES (Details)</t>
  </si>
  <si>
    <t>1 Months Ended</t>
  </si>
  <si>
    <t>Jan. 31, 2012shares</t>
  </si>
  <si>
    <t>Jun. 30, 2015USD ($)shares</t>
  </si>
  <si>
    <t>Jun. 30, 2015USD ($)itemshares</t>
  </si>
  <si>
    <t>Jun. 30, 2014shares</t>
  </si>
  <si>
    <t>Dec. 31, 2014USD ($)itemshares</t>
  </si>
  <si>
    <t>Dec. 31, 2013shares</t>
  </si>
  <si>
    <t>Debt Instrument [Line Items]</t>
  </si>
  <si>
    <t>Property and equipment estimated useful life</t>
  </si>
  <si>
    <t>3 years</t>
  </si>
  <si>
    <t>Antidilutive common share equivalents</t>
  </si>
  <si>
    <t>Number of operating segments | item</t>
  </si>
  <si>
    <t>Uninsured cash bank balance | $</t>
  </si>
  <si>
    <t>Weighted Average Number Diluted Shares Outstanding Adjustment</t>
  </si>
  <si>
    <t>Accounts receivable [Member] | one SRAX AD Exchange customer and one additional customer [Member]</t>
  </si>
  <si>
    <t>Concentration Risk [Line Items]</t>
  </si>
  <si>
    <t>Concentration risk percentage</t>
  </si>
  <si>
    <t>34.00%</t>
  </si>
  <si>
    <t>Accounts receivable [Member] | Credit Concentration Risk [Member]</t>
  </si>
  <si>
    <t>80.00%</t>
  </si>
  <si>
    <t>Revenues [Member] | Three RTB exchange service providers [Member]</t>
  </si>
  <si>
    <t>38.00%</t>
  </si>
  <si>
    <t>Revenues [Member] | One RTB exchange service providers [Member]</t>
  </si>
  <si>
    <t>87.00%</t>
  </si>
  <si>
    <t>Revenues [Member] | one SRAX AD Exchange customer and one additional customer [Member]</t>
  </si>
  <si>
    <t>63.00%</t>
  </si>
  <si>
    <t>Revenues [Member] | Credit Concentration Risk [Member]</t>
  </si>
  <si>
    <t>75.00%</t>
  </si>
  <si>
    <t>Social Reality LLC [Member]</t>
  </si>
  <si>
    <t>Business Acquisition [Line Items]</t>
  </si>
  <si>
    <t>Effective date of business acquisition</t>
  </si>
  <si>
    <t>Jan. 1,
		2012</t>
  </si>
  <si>
    <t>Social Reality LLC [Member] | Class A and Class B common stock [Member]</t>
  </si>
  <si>
    <t>Shares issued in business acquisition</t>
  </si>
  <si>
    <t>ACQUISITIONS (Acquisition of Steel Media) (Details) - USD ($)</t>
  </si>
  <si>
    <t>Oct. 30, 2014</t>
  </si>
  <si>
    <t>Cash payment</t>
  </si>
  <si>
    <t>Notes term</t>
  </si>
  <si>
    <t>1 year</t>
  </si>
  <si>
    <t>Notice period for prepayment of debt</t>
  </si>
  <si>
    <t>5 days</t>
  </si>
  <si>
    <t>Steel Media [Member]</t>
  </si>
  <si>
    <t>Ownership acquired (as a percent)</t>
  </si>
  <si>
    <t>100.00%</t>
  </si>
  <si>
    <t>Cash payment held in escrow</t>
  </si>
  <si>
    <t>Maximum earnout consideration</t>
  </si>
  <si>
    <t>Value of earnout consideration</t>
  </si>
  <si>
    <t>Acquisition price</t>
  </si>
  <si>
    <t>Period of earnout consideration payment</t>
  </si>
  <si>
    <t>2 years</t>
  </si>
  <si>
    <t>Percentage of earnout consideration</t>
  </si>
  <si>
    <t>Steel Media [Member] | Common Class A [Member]</t>
  </si>
  <si>
    <t>Percentage of earnout consideration to be paid in shares</t>
  </si>
  <si>
    <t>60.00%</t>
  </si>
  <si>
    <t>Share price (in dollars per share)</t>
  </si>
  <si>
    <t>Period when registration rights can be exercised</t>
  </si>
  <si>
    <t>90 days</t>
  </si>
  <si>
    <t>Steel Media [Member] | Secured subordinated promissory note [Member]</t>
  </si>
  <si>
    <t>Notes issued</t>
  </si>
  <si>
    <t>Interest rate (as a percent)</t>
  </si>
  <si>
    <t>5.00%</t>
  </si>
  <si>
    <t>Increased interest rate (as a percent)</t>
  </si>
  <si>
    <t>10.00%</t>
  </si>
  <si>
    <t>Percentage of quarterly installments</t>
  </si>
  <si>
    <t>25.00%</t>
  </si>
  <si>
    <t>Steel Media [Member] | Secured subordinated promissory note [Member] | Common Class A [Member]</t>
  </si>
  <si>
    <t>Escrow shares</t>
  </si>
  <si>
    <t>Steel Media [Member] | Maximum [Member]</t>
  </si>
  <si>
    <t>Purchase consideration</t>
  </si>
  <si>
    <t>Steel Media [Member] | Minimum [Member] | Secured subordinated promissory note [Member] | Common Class A [Member]</t>
  </si>
  <si>
    <t>Percentage of escrow shares subject to effective registration</t>
  </si>
  <si>
    <t>90.00%</t>
  </si>
  <si>
    <t>ACQUISITIONS (Preliminary allocation of the purchase price to the assets acquired and liabilities) (Details) - Steel Media [Member]</t>
  </si>
  <si>
    <t>Oct. 30, 2014USD ($)</t>
  </si>
  <si>
    <t>Preliminary allocation of the purchase price to the assets acquired and liabilities assumed based on the estimated fair values</t>
  </si>
  <si>
    <t>Cash</t>
  </si>
  <si>
    <t>Accounts receivable and other assets</t>
  </si>
  <si>
    <t>Equipment</t>
  </si>
  <si>
    <t>Total assets acquired</t>
  </si>
  <si>
    <t>Accounts payable and other liabilities</t>
  </si>
  <si>
    <t>ACQUISITIONS (Pro forma Results of Operations) (Details) - Steel Media [Member] - USD ($)</t>
  </si>
  <si>
    <t>Pro forma Results of Operations</t>
  </si>
  <si>
    <t>Revenue</t>
  </si>
  <si>
    <t>Net loss per share</t>
  </si>
  <si>
    <t>Revenue of acquiree since the acquisition date included in the consolidated statement of operations</t>
  </si>
  <si>
    <t>Earnings of acquiree since the acquisition date included in the consolidated statement of operations</t>
  </si>
  <si>
    <t>ACQUISITIONS (Acquisition of Five Delta, Inc.) (Details) - Dec. 19, 2014 - Five Delta [Member] - USD ($)</t>
  </si>
  <si>
    <t>Common Class A [Member]</t>
  </si>
  <si>
    <t>Number of common stock issued</t>
  </si>
  <si>
    <t>Period from the closing date during which entity has a right of refusal over the shares of common stock</t>
  </si>
  <si>
    <t>4 years</t>
  </si>
  <si>
    <t>Lock Up Agreement term</t>
  </si>
  <si>
    <t>24 months</t>
  </si>
  <si>
    <t>Percentage of common stock released from the lock up on the one year anniversary</t>
  </si>
  <si>
    <t>50.00%</t>
  </si>
  <si>
    <t>NOTES PAYABLE (Financing Agreement with Victory Park Management, LLC as agent for the lenders) (Details) - USD ($)</t>
  </si>
  <si>
    <t>Present value of put liability</t>
  </si>
  <si>
    <t>Financing Agreement [Member]</t>
  </si>
  <si>
    <t>Percentage of equity interest pledged</t>
  </si>
  <si>
    <t>Paid-in-kind interest rate (as a percent)</t>
  </si>
  <si>
    <t>4.00%</t>
  </si>
  <si>
    <t>Exercise period of warrants</t>
  </si>
  <si>
    <t>5 years</t>
  </si>
  <si>
    <t>Exercise price of warrants</t>
  </si>
  <si>
    <t>Beneficially own shares as a percentage of shares outstanding</t>
  </si>
  <si>
    <t>4.99%</t>
  </si>
  <si>
    <t>Percentage of revenue used as base to calculate purchase price</t>
  </si>
  <si>
    <t>Amount used as base to calculate purchase price</t>
  </si>
  <si>
    <t>Costs related to agreement</t>
  </si>
  <si>
    <t>Financing Agreement [Member] | Common Class A [Member]</t>
  </si>
  <si>
    <t>Number of shares to be issued</t>
  </si>
  <si>
    <t>Maximum [Member] | Financing Agreement [Member]</t>
  </si>
  <si>
    <t>Minimum [Member] | Financing Agreement [Member]</t>
  </si>
  <si>
    <t>2.00%</t>
  </si>
  <si>
    <t>NOTES PAYABLE (Schedule of Notes Payable) (Details) - USD ($)</t>
  </si>
  <si>
    <t>Principal amount</t>
  </si>
  <si>
    <t>PIK interest accrued</t>
  </si>
  <si>
    <t>Less current portion</t>
  </si>
  <si>
    <t>Notes payable and PIK interest accrued, net of current portion</t>
  </si>
  <si>
    <t>NOTES PAYABLE (Schedule of Put Liability) (Details) - USD ($)</t>
  </si>
  <si>
    <t>Activity for the put liability- notes payable [Roll Forward]</t>
  </si>
  <si>
    <t>Beginning of period</t>
  </si>
  <si>
    <t>Activity During the Period</t>
  </si>
  <si>
    <t>Accretion in Value</t>
  </si>
  <si>
    <t>Ending balance</t>
  </si>
  <si>
    <t>Put Liability Notes Payable [Member]</t>
  </si>
  <si>
    <t>NOTES PAYABLE (Maturities of long term debt) (Details)</t>
  </si>
  <si>
    <t>Dec. 31, 2014USD ($)</t>
  </si>
  <si>
    <t>Maturities of long term debt</t>
  </si>
  <si>
    <t>NOTES PAYABLE (Note payable - Richard Steel) (Details) - Oct. 30, 2014 - USD ($) $ / shares in Units, $ in Millions</t>
  </si>
  <si>
    <t>Share Price</t>
  </si>
  <si>
    <t>Secured subordinated promissory note [Member] | Steel Media [Member]</t>
  </si>
  <si>
    <t>Secured subordinated promissory note [Member] | Steel Media [Member] | Common Class A [Member]</t>
  </si>
  <si>
    <t>Secured subordinated promissory note [Member] | Steel Media [Member] | Common Class A [Member] | Minimum [Member]</t>
  </si>
  <si>
    <t>NOTES PAYABLE (Credit Facility and Termination Agreement) (Details) - USD ($)</t>
  </si>
  <si>
    <t>Jun. 11, 2013</t>
  </si>
  <si>
    <t>Oct. 31, 2013</t>
  </si>
  <si>
    <t>Jul. 06, 2015</t>
  </si>
  <si>
    <t>Subsequent Event [Member]</t>
  </si>
  <si>
    <t>Debt instrument, face amount</t>
  </si>
  <si>
    <t>TCA Global Credit Master Fund, LP [Member]</t>
  </si>
  <si>
    <t>Stock redeemed, shares</t>
  </si>
  <si>
    <t>Stock redeemed, value</t>
  </si>
  <si>
    <t>Tca Global Credit Master Fund Lp First Amendment To Credit Agreement [Member]</t>
  </si>
  <si>
    <t>Maximum borrowing capacity</t>
  </si>
  <si>
    <t>Proceeds from Long-term Lines of Credit</t>
  </si>
  <si>
    <t>Repayments of Lines of Credit</t>
  </si>
  <si>
    <t>Debt issuance costs</t>
  </si>
  <si>
    <t>Interest expense</t>
  </si>
  <si>
    <t>STOCKHOLDERS' EQUITY (Details)</t>
  </si>
  <si>
    <t>Dec. 19, 2014$ / sharesshares</t>
  </si>
  <si>
    <t>Nov. 05, 2014$ / sharesshares</t>
  </si>
  <si>
    <t>Oct. 30, 2014USD ($)ditem$ / sharesshares</t>
  </si>
  <si>
    <t>Aug. 15, 2014$ / sharesshares</t>
  </si>
  <si>
    <t>Jun. 19, 2014shares</t>
  </si>
  <si>
    <t>Mar. 15, 2014shares</t>
  </si>
  <si>
    <t>Aug. 22, 2013USD ($)$ / sharesshares</t>
  </si>
  <si>
    <t>Feb. 28, 2015$ / sharesshares</t>
  </si>
  <si>
    <t>Jan. 31, 2015USD ($)$ / sharesshares</t>
  </si>
  <si>
    <t>May. 31, 2014shares</t>
  </si>
  <si>
    <t>Feb. 28, 2014$ / sharesshares</t>
  </si>
  <si>
    <t>Jan. 31, 2014USD ($)item$ / sharesshares</t>
  </si>
  <si>
    <t>Nov. 30, 2013USD ($)shares</t>
  </si>
  <si>
    <t>Oct. 31, 2013USD ($)$ / sharesshares</t>
  </si>
  <si>
    <t>Aug. 31, 2013USD ($)shares</t>
  </si>
  <si>
    <t>Jun. 30, 2013shares</t>
  </si>
  <si>
    <t>Feb. 28, 2013shares</t>
  </si>
  <si>
    <t>Jan. 31, 2013USD ($)shares</t>
  </si>
  <si>
    <t>Jun. 30, 2015USD ($)$ / sharesshares</t>
  </si>
  <si>
    <t>Oct. 31, 2013USD ($)shares</t>
  </si>
  <si>
    <t>Dec. 31, 2014USD ($)$ / sharesshares</t>
  </si>
  <si>
    <t>Dec. 31, 2013USD ($)$ / sharesshares</t>
  </si>
  <si>
    <t>Sep. 04, 2015USD ($)</t>
  </si>
  <si>
    <t>Oct. 04, 2013shares</t>
  </si>
  <si>
    <t>Preferred Stock, par value per share | $ / shares</t>
  </si>
  <si>
    <t>Common Stock, voting rights</t>
  </si>
  <si>
    <t>One vote per share</t>
  </si>
  <si>
    <t>Expense related to restricted stock awards | $</t>
  </si>
  <si>
    <t>Granted during the period</t>
  </si>
  <si>
    <t>Share-based compensation expense | $</t>
  </si>
  <si>
    <t>Sale of common stock units for cash | $</t>
  </si>
  <si>
    <t>Common stock issued for services | $</t>
  </si>
  <si>
    <t>Granted during the period | $ / shares</t>
  </si>
  <si>
    <t>Amortization of fair value of stock options | $</t>
  </si>
  <si>
    <t>Share-based compensation, shares forfeited</t>
  </si>
  <si>
    <t>Number of shares forfeited, stock awards</t>
  </si>
  <si>
    <t>Fees paid to placement agents and selling agent , including commissions and a non-accountable expense allowance | $</t>
  </si>
  <si>
    <t>Common stock issued pursuant to the vesting of stock grants, shares</t>
  </si>
  <si>
    <t>Fair value of shares vested | $</t>
  </si>
  <si>
    <t>T R Winston and Company LLC [Member] | Financing Agreement [Member]</t>
  </si>
  <si>
    <t>Loan origination fee | $</t>
  </si>
  <si>
    <t>Stock redeemed, value | $</t>
  </si>
  <si>
    <t>Five Delta [Member]</t>
  </si>
  <si>
    <t>Restricted Stock [Member]</t>
  </si>
  <si>
    <t>Number of shares that vested in period</t>
  </si>
  <si>
    <t>Private Placement [Member]</t>
  </si>
  <si>
    <t>Exercise price of warrant | $ / shares</t>
  </si>
  <si>
    <t>Securities sold to accredited investors in a private placement, units</t>
  </si>
  <si>
    <t>Puchase price, per unit | $ / shares</t>
  </si>
  <si>
    <t>Number Of Accredited Investors In Private Placement | item</t>
  </si>
  <si>
    <t>Proceeds from issuance of private placement | $</t>
  </si>
  <si>
    <t>Description of units</t>
  </si>
  <si>
    <t>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t>
  </si>
  <si>
    <t>Issued to placement agent as payment for fees and expenses, units</t>
  </si>
  <si>
    <t>Issued to placement agent as payment for fees and expenses, value | $</t>
  </si>
  <si>
    <t>Warrants issued to pay placement agents and selling agent</t>
  </si>
  <si>
    <t>Additional Private Placement Transaction Fees Paid | $</t>
  </si>
  <si>
    <t>Private Placement Warrant Exercise Price | $ / shares</t>
  </si>
  <si>
    <t>Private Placement [Member] | T R Winston and Company LLC [Member]</t>
  </si>
  <si>
    <t>Net proceeds used for working capital | $</t>
  </si>
  <si>
    <t>Net proceeds from the offering | $</t>
  </si>
  <si>
    <t>Private Placement [Member] | Steel Media [Member] | T R Winston and Company LLC [Member]</t>
  </si>
  <si>
    <t>Employee [Member] | Restricted Stock [Member]</t>
  </si>
  <si>
    <t>Share-based compensation, vesting period</t>
  </si>
  <si>
    <t>32 months</t>
  </si>
  <si>
    <t>Employee [Member] | Employee Stock Option [Member] | December 19, 2014 [Member]</t>
  </si>
  <si>
    <t>Share-based compensation, risk free interest rate</t>
  </si>
  <si>
    <t>0.375%</t>
  </si>
  <si>
    <t>Share-based compensation, expected dividend yield</t>
  </si>
  <si>
    <t>0.00%</t>
  </si>
  <si>
    <t>Share-based compensation, expected volatility rate</t>
  </si>
  <si>
    <t>Share-based compensation, expected life in years</t>
  </si>
  <si>
    <t>2 years 1 month 17 days</t>
  </si>
  <si>
    <t>Options term</t>
  </si>
  <si>
    <t>Stock options granted, grant date fair value | $ / shares</t>
  </si>
  <si>
    <t>Pricing model used in calculation of grant-date fair value</t>
  </si>
  <si>
    <t>Black-Scholes</t>
  </si>
  <si>
    <t>Director [Member] | Employee Stock Option [Member]</t>
  </si>
  <si>
    <t>0.50%</t>
  </si>
  <si>
    <t>99.00%</t>
  </si>
  <si>
    <t>43.00%</t>
  </si>
  <si>
    <t>Two Employees [Member] | Employee Stock Option [Member]</t>
  </si>
  <si>
    <t>0.625%</t>
  </si>
  <si>
    <t>2 years 6 months</t>
  </si>
  <si>
    <t>10 years</t>
  </si>
  <si>
    <t>President [Member] | Employee Stock Option [Member]</t>
  </si>
  <si>
    <t>0.875%</t>
  </si>
  <si>
    <t>3 years 6 months</t>
  </si>
  <si>
    <t>thirteen employees [Member] | Employee Stock Option [Member]</t>
  </si>
  <si>
    <t>Chief financial officer [Member] | Employee Stock Option [Member]</t>
  </si>
  <si>
    <t>Common Stock, par value per share | $ / shares</t>
  </si>
  <si>
    <t>one vote per share</t>
  </si>
  <si>
    <t>Stock issued for services</t>
  </si>
  <si>
    <t>Issuance of common stock for compensation, shares</t>
  </si>
  <si>
    <t>Issued restricted stock, shares</t>
  </si>
  <si>
    <t>Number of new Class A common stock shares from converted Class B common stock shares</t>
  </si>
  <si>
    <t>Shares issued for stock awards that have vested</t>
  </si>
  <si>
    <t>Common Class A [Member] | Five Delta [Member]</t>
  </si>
  <si>
    <t>Common Class A [Member] | Steel Media [Member]</t>
  </si>
  <si>
    <t>Share price (in dollars per share) | $ / shares</t>
  </si>
  <si>
    <t>Common Class A [Member] | Restricted Stock [Member]</t>
  </si>
  <si>
    <t>2 years 9 months</t>
  </si>
  <si>
    <t>Common Class A [Member] | Private Placement [Member]</t>
  </si>
  <si>
    <t>Common stock warrants issued</t>
  </si>
  <si>
    <t>Number of shares issued for each unit in private placement</t>
  </si>
  <si>
    <t>Number of warrants issued for each unit in private placement</t>
  </si>
  <si>
    <t>Notice Period for Redemption of Warrants</t>
  </si>
  <si>
    <t>20 days</t>
  </si>
  <si>
    <t>Number of shares called by each warrant</t>
  </si>
  <si>
    <t>Redemption price of warrants (in dollars per share) | $ / shares</t>
  </si>
  <si>
    <t>Number of consecutive trading days | d</t>
  </si>
  <si>
    <t>Daily average minimum volume in 20 consecutive trading days (in shares)</t>
  </si>
  <si>
    <t>Common Class A [Member] | Stock Option Issuance Transaction One [Member]</t>
  </si>
  <si>
    <t>Common Class A [Member] | Stock Option Issuance Transaction Two [Member]</t>
  </si>
  <si>
    <t>Common Class A [Member] | Revolving Credit Facility [Member]</t>
  </si>
  <si>
    <t>Common stock issued during period for revolving credit facility agreement, shares</t>
  </si>
  <si>
    <t>Common Class A [Member] | Employee [Member] | Employee Stock Option [Member]</t>
  </si>
  <si>
    <t>Common Class A [Member] | Director [Member]</t>
  </si>
  <si>
    <t>Common Class A [Member] | Non Employee [Member] | Employee Stock Option [Member]</t>
  </si>
  <si>
    <t>Average remaining contractual life outstanding</t>
  </si>
  <si>
    <t>Common Class A [Member] | Employees and Director [Member] | Employee Stock Option [Member]</t>
  </si>
  <si>
    <t>Common Class B [Member]</t>
  </si>
  <si>
    <t>ten votes per share</t>
  </si>
  <si>
    <t>Number of shares of Class B common stock converted into Class A common stock</t>
  </si>
  <si>
    <t>Number of preferred stock converted to common stock</t>
  </si>
  <si>
    <t>Term of consulting agreements</t>
  </si>
  <si>
    <t>36 months</t>
  </si>
  <si>
    <t>Stock warrants [Member]</t>
  </si>
  <si>
    <t>Grant date fair value of warrants | $</t>
  </si>
  <si>
    <t>Common Stock [Member] | Employee [Member] | Restricted Stock [Member] | May 2014 [Member]</t>
  </si>
  <si>
    <t>Awards granted</t>
  </si>
  <si>
    <t>Common Stock [Member] | Employee [Member] | Restricted Stock [Member] | August 15, 2014 [Member]</t>
  </si>
  <si>
    <t>Number of shares will vest quarterly with an initial vesting date of January 1, 2015</t>
  </si>
  <si>
    <t>Common Stock [Member] | Employee [Member] | Restricted Stock [Member] | November 5, 2014 [Member]</t>
  </si>
  <si>
    <t>Common Stock [Member] | Employee [Member] | Restricted Stock [Member] | December 19, 2014 [Member]</t>
  </si>
  <si>
    <t>Common Stock [Member] | Employee [Member] | Employee Stock Option [Member] | August 15, 2014 [Member]</t>
  </si>
  <si>
    <t>41.00%</t>
  </si>
  <si>
    <t>Share-based compensation, vesting period upon the attainment of a performance condition</t>
  </si>
  <si>
    <t>PROPERTY AND EQUIPMENT (Schedule of Property and equipment) (Details) - USD ($)</t>
  </si>
  <si>
    <t>Property, Plant and Equipment [Line Items]</t>
  </si>
  <si>
    <t>Property and Equipment</t>
  </si>
  <si>
    <t>Accumulated depreciation and amortization</t>
  </si>
  <si>
    <t>Carrying value</t>
  </si>
  <si>
    <t>RELATED PARTY TRANSACTIONS (Details) - USD ($)</t>
  </si>
  <si>
    <t>Related Party Transaction [Line Items]</t>
  </si>
  <si>
    <t>Contingent Earnout Consideration</t>
  </si>
  <si>
    <t>Richard Steel [Member] | Steel Media [Member]</t>
  </si>
  <si>
    <t>Richard Steel [Member] | Promissory note [Member]</t>
  </si>
  <si>
    <t>RELATED PARTY TRANSACTIONS (Schedule of contingent consideration payable) (Details) - USD ($)</t>
  </si>
  <si>
    <t>Activity for the contingent consideration payable [Roll Forward]</t>
  </si>
  <si>
    <t>End of period</t>
  </si>
  <si>
    <t>Contingent consideration payable [Member] | Steel Media [Member]</t>
  </si>
  <si>
    <t>RELATED PARTY TRANSACTIONS (Schedule of maturities of contingent consideration payable) (Details) - USD ($)</t>
  </si>
  <si>
    <t>Maturities of:</t>
  </si>
  <si>
    <t>INCOME TAXES (Narrative) (Details) - Dec. 31, 2014 - USD ($)</t>
  </si>
  <si>
    <t>Increase (decrease) in valuation allowance</t>
  </si>
  <si>
    <t>Federal net operating losses, or NOL, carryforwards</t>
  </si>
  <si>
    <t>State net operating losses, or NOL, carryforwards</t>
  </si>
  <si>
    <t>Operating loss carry-forward expiration dates</t>
  </si>
  <si>
    <t>Dec. 31,
		2032</t>
  </si>
  <si>
    <t>Unrecognized tax benefits</t>
  </si>
  <si>
    <t>Accruals for interest and penalties related to unrecognized tax benefits</t>
  </si>
  <si>
    <t>INCOME TAXES (Schedule of Effective tax rate) (Details)</t>
  </si>
  <si>
    <t>Federal statutory income tax rate</t>
  </si>
  <si>
    <t>(34.00%)</t>
  </si>
  <si>
    <t>State income taxes, net of federal benefit</t>
  </si>
  <si>
    <t>(5.30%)</t>
  </si>
  <si>
    <t>(5.80%)</t>
  </si>
  <si>
    <t>15.40%</t>
  </si>
  <si>
    <t>Acquisition expenses</t>
  </si>
  <si>
    <t>6.20%</t>
  </si>
  <si>
    <t>Permanent differences</t>
  </si>
  <si>
    <t>1.30%</t>
  </si>
  <si>
    <t>Other</t>
  </si>
  <si>
    <t>1.50%</t>
  </si>
  <si>
    <t>1.80%</t>
  </si>
  <si>
    <t>Change in valuation allowance</t>
  </si>
  <si>
    <t>14.90%</t>
  </si>
  <si>
    <t>INCOME TAXES (Schedule of Deferred Tax Assets and Liabilities) (Details) - USD ($)</t>
  </si>
  <si>
    <t>Deferred tax assets:</t>
  </si>
  <si>
    <t>Net operating loss carry forward</t>
  </si>
  <si>
    <t>Fixed assets</t>
  </si>
  <si>
    <t>Total deferred tax assets</t>
  </si>
  <si>
    <t>Deferred tax liabilities</t>
  </si>
  <si>
    <t>Other accruals</t>
  </si>
  <si>
    <t>Total deferred tax liabilities</t>
  </si>
  <si>
    <t>Net deferred tax assets</t>
  </si>
  <si>
    <t>Less: valuation allowance</t>
  </si>
  <si>
    <t>Net deferred tax liability</t>
  </si>
  <si>
    <t>STOCK OPTIONS AND WARRANTS (Summary of Stock Options Activity) (Details) - USD ($)</t>
  </si>
  <si>
    <t>Options</t>
  </si>
  <si>
    <t>Outstanding at beginning of the period</t>
  </si>
  <si>
    <t>Exercised during the period</t>
  </si>
  <si>
    <t>Terminated during the period</t>
  </si>
  <si>
    <t>Outstanding at end of the period</t>
  </si>
  <si>
    <t>Exercisable at end of the period</t>
  </si>
  <si>
    <t>Weighted Average Exercise Price</t>
  </si>
  <si>
    <t>Employee options [Member]</t>
  </si>
  <si>
    <t>Intrinsic value, outstanding</t>
  </si>
  <si>
    <t>Intrinsic value, exercisable</t>
  </si>
  <si>
    <t>6 years 7 months 6 days</t>
  </si>
  <si>
    <t>Average remaining contractual life exercisable</t>
  </si>
  <si>
    <t>3 years 2 months 12 days</t>
  </si>
  <si>
    <t>Compensation cost related to unvested employee options not yet recognized</t>
  </si>
  <si>
    <t>Estimated compensation cost to be recognized in 2015</t>
  </si>
  <si>
    <t>STOCK OPTIONS AND WARRANTS (Summary of Common Stock Award Activity) (Details) - Restricted Stock [Member] - USD ($)</t>
  </si>
  <si>
    <t>Warrant activity, number of shares:</t>
  </si>
  <si>
    <t>Vested during the period</t>
  </si>
  <si>
    <t>Outstanding at the end of period</t>
  </si>
  <si>
    <t>Unrecognized compensation cost</t>
  </si>
  <si>
    <t>STOCK OPTIONS AND WARRANTS (Summary of Stock Warrants Activity) (Details) - Stock warrants [Member] - $ / shares</t>
  </si>
  <si>
    <t>Weighted average remaining life</t>
  </si>
  <si>
    <t>3 years 1 month 6 days</t>
  </si>
  <si>
    <t>Warrant activity, weighted average exercise price:</t>
  </si>
  <si>
    <t>STOCK OPTIONS AND WARRANTS (Narrative) (Details) - shares</t>
  </si>
  <si>
    <t>Nov. 05, 2014</t>
  </si>
  <si>
    <t>Jan. 31, 2012</t>
  </si>
  <si>
    <t>2012 Plan [Member]</t>
  </si>
  <si>
    <t>Number of shares authorized</t>
  </si>
  <si>
    <t>2014 Plan [Member]</t>
  </si>
  <si>
    <t>COMMITMENTS AND CONTINGENCIES (Details) - USD ($)</t>
  </si>
  <si>
    <t>Schedule of the future minimum lease payments</t>
  </si>
  <si>
    <t>Rent expense</t>
  </si>
  <si>
    <t>SUBSEQUENT EVENTS (Details) - Jul. 06, 2015 - Subsequent Event [Member] - USD ($)</t>
  </si>
  <si>
    <t>Subsequent Event [Line Items]</t>
  </si>
  <si>
    <t>Proceeds from agreement</t>
  </si>
  <si>
    <t>Maximum [Member]</t>
  </si>
  <si>
    <t>Minimum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s="1" t="s" r="A1">
        <v>0</v>
      </c>
      <c s="2" t="s" r="B1">
        <v>1</v>
      </c>
    </row>
    <row spans="1:2" r="2">
      <c s="2" t="s" r="B2">
        <v>2</v>
      </c>
    </row>
    <row spans="1:2" r="3">
      <c s="3" t="s" r="A3">
        <v>3</v>
      </c>
    </row>
    <row spans="1:2" r="4">
      <c s="4" t="s" r="A4">
        <v>4</v>
      </c>
      <c s="5" t="s" r="B4">
        <v>5</v>
      </c>
    </row>
    <row spans="1:2" r="5">
      <c s="4" t="s" r="A5">
        <v>6</v>
      </c>
      <c s="4" t="s" r="B5">
        <v>7</v>
      </c>
    </row>
    <row spans="1:2" r="6">
      <c s="4" t="s" r="A6">
        <v>8</v>
      </c>
      <c s="4" t="s" r="B6">
        <v>9</v>
      </c>
    </row>
    <row spans="1:2" r="7">
      <c s="4" t="s" r="A7">
        <v>10</v>
      </c>
      <c s="4" t="s" r="B7">
        <v>11</v>
      </c>
    </row>
    <row spans="1:2" r="8">
      <c s="4" t="s" r="A8">
        <v>12</v>
      </c>
      <c s="6" t="n" r="B8">
        <v>1538217</v>
      </c>
    </row>
    <row spans="1:2" r="9">
      <c s="4" t="s" r="A9">
        <v>13</v>
      </c>
      <c s="4" t="s"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186</v>
      </c>
      <c s="2" t="s" r="B1">
        <v>1</v>
      </c>
      <c s="2" t="s" r="C1">
        <v>69</v>
      </c>
    </row>
    <row spans="1:3" r="2">
      <c s="2" t="s" r="B2">
        <v>2</v>
      </c>
      <c s="2" t="s" r="C2">
        <v>16</v>
      </c>
    </row>
    <row spans="1:3" r="3">
      <c s="3" t="s" r="A3">
        <v>187</v>
      </c>
    </row>
    <row spans="1:3" r="4">
      <c s="4" t="s" r="A4">
        <v>186</v>
      </c>
      <c s="4" t="s" r="B4">
        <v>188</v>
      </c>
      <c s="4" t="s" r="C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0</v>
      </c>
      <c s="2" t="s" r="B1">
        <v>69</v>
      </c>
    </row>
    <row spans="1:2" r="2">
      <c s="2" t="s" r="B2">
        <v>16</v>
      </c>
    </row>
    <row spans="1:2" r="3">
      <c s="3" t="s" r="A3">
        <v>191</v>
      </c>
    </row>
    <row spans="1:2" r="4">
      <c s="4" t="s" r="A4">
        <v>190</v>
      </c>
      <c s="4"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193</v>
      </c>
      <c s="2" t="s" r="B1">
        <v>1</v>
      </c>
      <c s="2" t="s" r="C1">
        <v>69</v>
      </c>
    </row>
    <row spans="1:3" r="2">
      <c s="2" t="s" r="B2">
        <v>2</v>
      </c>
      <c s="2" t="s" r="C2">
        <v>16</v>
      </c>
    </row>
    <row spans="1:3" r="3">
      <c s="3" t="s" r="A3">
        <v>194</v>
      </c>
    </row>
    <row spans="1:3" r="4">
      <c s="4" t="s" r="A4">
        <v>195</v>
      </c>
      <c s="4" t="s" r="B4">
        <v>196</v>
      </c>
      <c s="4" t="s" r="C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8</v>
      </c>
      <c s="2" t="s" r="B1">
        <v>69</v>
      </c>
    </row>
    <row spans="1:2" r="2">
      <c s="2" t="s" r="B2">
        <v>16</v>
      </c>
    </row>
    <row spans="1:2" r="3">
      <c s="3" t="s" r="A3">
        <v>199</v>
      </c>
    </row>
    <row spans="1:2" r="4">
      <c s="4" t="s" r="A4">
        <v>19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69</v>
      </c>
    </row>
    <row spans="1:2" r="2">
      <c s="2" t="s" r="B2">
        <v>16</v>
      </c>
    </row>
    <row spans="1:2" r="3">
      <c s="3" t="s" r="A3">
        <v>202</v>
      </c>
    </row>
    <row spans="1:2" r="4">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204</v>
      </c>
      <c s="2" t="s" r="B1">
        <v>1</v>
      </c>
      <c s="2" t="s" r="C1">
        <v>69</v>
      </c>
    </row>
    <row spans="1:3" r="2">
      <c s="2" t="s" r="B2">
        <v>2</v>
      </c>
      <c s="2" t="s" r="C2">
        <v>16</v>
      </c>
    </row>
    <row spans="1:3" r="3">
      <c s="3" t="s" r="A3">
        <v>205</v>
      </c>
    </row>
    <row spans="1:3" r="4">
      <c s="4" t="s" r="A4">
        <v>204</v>
      </c>
      <c s="4" t="s" r="B4">
        <v>206</v>
      </c>
      <c s="4" t="s" r="C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s="1" t="s" r="A1">
        <v>211</v>
      </c>
      <c s="2" t="s" r="B1">
        <v>1</v>
      </c>
      <c s="2" t="s" r="C1">
        <v>69</v>
      </c>
    </row>
    <row spans="1:3" r="2">
      <c s="2" t="s" r="B2">
        <v>2</v>
      </c>
      <c s="2" t="s" r="C2">
        <v>16</v>
      </c>
    </row>
    <row spans="1:3" r="3">
      <c s="3" t="s" r="A3">
        <v>175</v>
      </c>
    </row>
    <row spans="1:3" r="4">
      <c s="4" t="s" r="A4">
        <v>212</v>
      </c>
      <c s="4" t="s" r="B4">
        <v>213</v>
      </c>
      <c s="4" t="s" r="C4">
        <v>214</v>
      </c>
    </row>
    <row spans="1:3" r="5">
      <c s="4" t="s" r="A5">
        <v>215</v>
      </c>
      <c s="4" t="s" r="B5">
        <v>216</v>
      </c>
    </row>
    <row spans="1:3" r="6">
      <c s="4" t="s" r="A6">
        <v>217</v>
      </c>
      <c s="4" t="s" r="B6">
        <v>218</v>
      </c>
      <c s="4" t="s" r="C6">
        <v>218</v>
      </c>
    </row>
    <row spans="1:3" r="7">
      <c s="4" t="s" r="A7">
        <v>219</v>
      </c>
      <c s="4" t="s" r="B7">
        <v>220</v>
      </c>
      <c s="4" t="s" r="C7">
        <v>220</v>
      </c>
    </row>
    <row spans="1:3" r="8">
      <c s="4" t="s" r="A8">
        <v>221</v>
      </c>
      <c s="4" t="s" r="B8">
        <v>222</v>
      </c>
      <c s="4" t="s" r="C8">
        <v>222</v>
      </c>
    </row>
    <row spans="1:3" r="9">
      <c s="4" t="s" r="A9">
        <v>223</v>
      </c>
      <c s="4" t="s" r="B9">
        <v>224</v>
      </c>
      <c s="4" t="s" r="C9">
        <v>224</v>
      </c>
    </row>
    <row spans="1:3" r="10">
      <c s="4" t="s" r="A10">
        <v>225</v>
      </c>
      <c s="4" t="s" r="B10">
        <v>226</v>
      </c>
      <c s="4" t="s" r="C10">
        <v>226</v>
      </c>
    </row>
    <row spans="1:3" r="11">
      <c s="4" t="s" r="A11">
        <v>227</v>
      </c>
      <c s="4" t="s" r="B11">
        <v>228</v>
      </c>
      <c s="4" t="s" r="C11">
        <v>228</v>
      </c>
    </row>
    <row spans="1:3" r="12">
      <c s="4" t="s" r="A12">
        <v>229</v>
      </c>
      <c s="4" t="s" r="B12">
        <v>230</v>
      </c>
      <c s="4" t="s" r="C12">
        <v>231</v>
      </c>
    </row>
    <row spans="1:3" r="13">
      <c s="4" t="s" r="A13">
        <v>232</v>
      </c>
      <c s="4" t="s" r="B13">
        <v>233</v>
      </c>
      <c s="4" t="s" r="C13">
        <v>234</v>
      </c>
    </row>
    <row spans="1:3" r="14">
      <c s="4" t="s" r="A14">
        <v>235</v>
      </c>
      <c s="4" t="s" r="C14">
        <v>236</v>
      </c>
    </row>
    <row spans="1:3" r="15">
      <c s="4" t="s" r="A15">
        <v>237</v>
      </c>
      <c s="4" t="s" r="B15">
        <v>238</v>
      </c>
      <c s="4" t="s" r="C15">
        <v>238</v>
      </c>
    </row>
    <row spans="1:3" r="16">
      <c s="4" t="s" r="A16">
        <v>239</v>
      </c>
      <c s="4" t="s" r="B16">
        <v>240</v>
      </c>
      <c s="4" t="s" r="C16">
        <v>240</v>
      </c>
    </row>
    <row spans="1:3" r="17">
      <c s="4" t="s" r="A17">
        <v>241</v>
      </c>
      <c s="4" t="s" r="B17">
        <v>242</v>
      </c>
      <c s="4" t="s" r="C17">
        <v>242</v>
      </c>
    </row>
    <row spans="1:3" r="18">
      <c s="4" t="s" r="A18">
        <v>243</v>
      </c>
      <c s="4" t="s" r="B18">
        <v>244</v>
      </c>
      <c s="4" t="s" r="C18">
        <v>245</v>
      </c>
    </row>
    <row spans="1:3" r="19">
      <c s="4" t="s" r="A19">
        <v>246</v>
      </c>
      <c s="4" t="s" r="B19">
        <v>247</v>
      </c>
      <c s="4" t="s" r="C19">
        <v>248</v>
      </c>
    </row>
    <row spans="1:3" r="20">
      <c s="4" t="s" r="A20">
        <v>249</v>
      </c>
      <c s="4" t="s" r="B20">
        <v>250</v>
      </c>
      <c s="4" t="s" r="C20">
        <v>250</v>
      </c>
    </row>
    <row spans="1:3" r="21">
      <c s="4" t="s" r="A21">
        <v>251</v>
      </c>
      <c s="4" t="s" r="B21">
        <v>252</v>
      </c>
      <c s="4" t="s" r="C21">
        <v>252</v>
      </c>
    </row>
    <row spans="1:3" r="22">
      <c s="4" t="s" r="A22">
        <v>253</v>
      </c>
      <c s="4" t="s" r="B22">
        <v>254</v>
      </c>
      <c s="4" t="s" r="C22">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55</v>
      </c>
      <c s="2" t="s" r="B1">
        <v>1</v>
      </c>
      <c s="2" t="s" r="C1">
        <v>69</v>
      </c>
    </row>
    <row spans="1:3" r="2">
      <c s="2" t="s" r="B2">
        <v>2</v>
      </c>
      <c s="2" t="s" r="C2">
        <v>16</v>
      </c>
    </row>
    <row spans="1:3" r="3">
      <c s="3" t="s" r="A3">
        <v>179</v>
      </c>
    </row>
    <row spans="1:3" r="4">
      <c s="4" t="s" r="A4">
        <v>256</v>
      </c>
      <c s="4" t="s" r="B4">
        <v>257</v>
      </c>
      <c s="4" t="s" r="C4">
        <v>257</v>
      </c>
    </row>
    <row spans="1:3" r="5">
      <c s="4" t="s" r="A5">
        <v>258</v>
      </c>
      <c s="4" t="s" r="C5">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260</v>
      </c>
      <c s="2" t="s" r="B1">
        <v>1</v>
      </c>
      <c s="2" t="s" r="C1">
        <v>69</v>
      </c>
    </row>
    <row spans="1:3" r="2">
      <c s="2" t="s" r="B2">
        <v>2</v>
      </c>
      <c s="2" t="s" r="C2">
        <v>16</v>
      </c>
    </row>
    <row spans="1:3" r="3">
      <c s="3" t="s" r="A3">
        <v>183</v>
      </c>
    </row>
    <row spans="1:3" r="4">
      <c s="4" t="s" r="A4">
        <v>261</v>
      </c>
      <c s="4" t="s" r="B4">
        <v>262</v>
      </c>
      <c s="4" t="s" r="C4">
        <v>263</v>
      </c>
    </row>
    <row spans="1:3" r="5">
      <c s="4" t="s" r="A5">
        <v>264</v>
      </c>
      <c s="4" t="s" r="B5">
        <v>265</v>
      </c>
      <c s="4" t="s" r="C5">
        <v>266</v>
      </c>
    </row>
    <row spans="1:3" r="6">
      <c s="4" t="s" r="A6">
        <v>267</v>
      </c>
      <c s="4" t="s" r="C6">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5</v>
      </c>
      <c s="2" t="s" r="B1">
        <v>2</v>
      </c>
      <c s="2" t="s" r="C1">
        <v>16</v>
      </c>
      <c s="2" t="s" r="D1">
        <v>17</v>
      </c>
    </row>
    <row spans="1:4" r="2">
      <c s="3" t="s" r="A2">
        <v>18</v>
      </c>
    </row>
    <row spans="1:4" r="3">
      <c s="4" t="s" r="A3">
        <v>19</v>
      </c>
      <c s="7" t="n" r="B3">
        <v>1515726</v>
      </c>
      <c s="7" t="n" r="C3">
        <v>1843393</v>
      </c>
      <c s="7" t="n" r="D3">
        <v>1715264</v>
      </c>
    </row>
    <row spans="1:4" r="4">
      <c s="4" t="s" r="A4">
        <v>20</v>
      </c>
      <c s="6" t="n" r="B4">
        <v>9124275</v>
      </c>
      <c s="6" t="n" r="C4">
        <v>3874620</v>
      </c>
      <c s="6" t="n" r="D4">
        <v>441831</v>
      </c>
    </row>
    <row spans="1:4" r="5">
      <c s="4" t="s" r="A5">
        <v>21</v>
      </c>
      <c s="6" t="n" r="B5">
        <v>142259</v>
      </c>
      <c s="6" t="n" r="C5">
        <v>222532</v>
      </c>
      <c s="6" t="n" r="D5">
        <v>46109</v>
      </c>
    </row>
    <row spans="1:4" r="6">
      <c s="4" t="s" r="A6">
        <v>22</v>
      </c>
      <c s="6" t="n" r="B6">
        <v>2450</v>
      </c>
      <c s="6" t="n" r="C6">
        <v>7352</v>
      </c>
      <c s="6" t="n" r="D6">
        <v>5018</v>
      </c>
    </row>
    <row spans="1:4" r="7">
      <c s="4" t="s" r="A7">
        <v>23</v>
      </c>
      <c s="6" t="n" r="B7">
        <v>10784710</v>
      </c>
      <c s="6" t="n" r="C7">
        <v>5947897</v>
      </c>
      <c s="6" t="n" r="D7">
        <v>2208222</v>
      </c>
    </row>
    <row spans="1:4" r="8">
      <c s="4" t="s" r="A8">
        <v>24</v>
      </c>
      <c s="6" t="n" r="B8">
        <v>18155</v>
      </c>
      <c s="6" t="n" r="C8">
        <v>27602</v>
      </c>
      <c s="7" t="n" r="D8">
        <v>27798</v>
      </c>
    </row>
    <row spans="1:4" r="9">
      <c s="4" t="s" r="A9">
        <v>25</v>
      </c>
      <c s="6" t="n" r="B9">
        <v>18318911</v>
      </c>
      <c s="6" t="n" r="C9">
        <v>18318911</v>
      </c>
    </row>
    <row spans="1:4" r="10">
      <c s="4" t="s" r="A10">
        <v>26</v>
      </c>
      <c s="6" t="n" r="B10">
        <v>2279366</v>
      </c>
      <c s="6" t="n" r="C10">
        <v>2907736</v>
      </c>
    </row>
    <row spans="1:4" r="11">
      <c s="4" t="s" r="A11">
        <v>27</v>
      </c>
      <c s="6" t="n" r="B11">
        <v>690793</v>
      </c>
      <c s="6" t="n" r="C11">
        <v>1008019</v>
      </c>
      <c s="7" t="n" r="D11">
        <v>1662074</v>
      </c>
    </row>
    <row spans="1:4" r="12">
      <c s="4" t="s" r="A12">
        <v>28</v>
      </c>
      <c s="6" t="n" r="B12">
        <v>9194</v>
      </c>
      <c s="6" t="n" r="C12">
        <v>4804</v>
      </c>
      <c s="6" t="n" r="D12">
        <v>9453</v>
      </c>
    </row>
    <row spans="1:4" r="13">
      <c s="4" t="s" r="A13">
        <v>29</v>
      </c>
      <c s="6" t="n" r="B13">
        <v>32101129</v>
      </c>
      <c s="6" t="n" r="C13">
        <v>28214969</v>
      </c>
      <c s="6" t="n" r="D13">
        <v>3907547</v>
      </c>
    </row>
    <row spans="1:4" r="14">
      <c s="3" t="s" r="A14">
        <v>30</v>
      </c>
    </row>
    <row spans="1:4" r="15">
      <c s="4" t="s" r="A15">
        <v>31</v>
      </c>
      <c s="6" t="n" r="B15">
        <v>7810331</v>
      </c>
      <c s="6" t="n" r="C15">
        <v>2882120</v>
      </c>
      <c s="7" t="n" r="D15">
        <v>812809</v>
      </c>
    </row>
    <row spans="1:4" r="16">
      <c s="4" t="s" r="A16">
        <v>32</v>
      </c>
      <c s="6" t="n" r="B16">
        <v>2500000</v>
      </c>
      <c s="6" t="n" r="C16">
        <v>2500000</v>
      </c>
    </row>
    <row spans="1:4" r="17">
      <c s="4" t="s" r="A17">
        <v>33</v>
      </c>
      <c s="6" t="n" r="B17">
        <v>1541000</v>
      </c>
      <c s="6" t="n" r="C17">
        <v>1350000</v>
      </c>
    </row>
    <row spans="1:4" r="18">
      <c s="4" t="s" r="A18">
        <v>34</v>
      </c>
      <c s="6" t="n" r="B18">
        <v>22640</v>
      </c>
      <c s="6" t="n" r="C18">
        <v>25295</v>
      </c>
    </row>
    <row spans="1:4" r="19">
      <c s="4" t="s" r="A19">
        <v>35</v>
      </c>
      <c s="6" t="n" r="B19">
        <v>3827339</v>
      </c>
      <c s="7" t="n" r="C19">
        <v>3586722</v>
      </c>
    </row>
    <row spans="1:4" r="20">
      <c s="4" t="s" r="A20">
        <v>36</v>
      </c>
      <c s="6" t="n" r="B20">
        <v>1344538</v>
      </c>
    </row>
    <row spans="1:4" r="21">
      <c s="4" t="s" r="A21">
        <v>37</v>
      </c>
      <c s="6" t="n" r="B21">
        <v>17045848</v>
      </c>
      <c s="7" t="n" r="C21">
        <v>10344137</v>
      </c>
      <c s="7" t="n" r="D21">
        <v>812809</v>
      </c>
    </row>
    <row spans="1:4" r="22">
      <c s="4" t="s" r="A22">
        <v>38</v>
      </c>
      <c s="6" t="n" r="B22">
        <v>7131728</v>
      </c>
      <c s="6" t="n" r="C22">
        <v>7713014</v>
      </c>
    </row>
    <row spans="1:4" r="23">
      <c s="4" t="s" r="A23">
        <v>39</v>
      </c>
      <c s="7" t="n" r="B23">
        <v>3356412</v>
      </c>
      <c s="6" t="n" r="C23">
        <v>3145401</v>
      </c>
    </row>
    <row spans="1:4" r="24">
      <c s="4" t="s" r="A24">
        <v>36</v>
      </c>
      <c s="6" t="n" r="C24">
        <v>1260010</v>
      </c>
    </row>
    <row spans="1:4" r="25">
      <c s="4" t="s" r="A25">
        <v>40</v>
      </c>
      <c s="7" t="n" r="B25">
        <v>27533988</v>
      </c>
      <c s="6" t="n" r="C25">
        <v>22462562</v>
      </c>
      <c s="7" t="n" r="D25">
        <v>812809</v>
      </c>
    </row>
    <row spans="1:4" r="26">
      <c s="3" t="s" r="A26">
        <v>41</v>
      </c>
    </row>
    <row spans="1:4" r="27">
      <c s="4" t="s" r="A27">
        <v>42</v>
      </c>
      <c s="6" t="n" r="B27">
        <v>13596629</v>
      </c>
      <c s="6" t="n" r="C27">
        <v>13143153</v>
      </c>
      <c s="6" t="n" r="D27">
        <v>6081014</v>
      </c>
    </row>
    <row spans="1:4" r="28">
      <c s="4" t="s" r="A28">
        <v>43</v>
      </c>
      <c s="6" t="n" r="B28">
        <v>-9056732</v>
      </c>
      <c s="6" t="n" r="C28">
        <v>-7417862</v>
      </c>
      <c s="6" t="n" r="D28">
        <v>-3006299</v>
      </c>
    </row>
    <row spans="1:4" r="29">
      <c s="4" t="s" r="A29">
        <v>44</v>
      </c>
      <c s="6" t="n" r="B29">
        <v>4567141</v>
      </c>
      <c s="6" t="n" r="C29">
        <v>5752407</v>
      </c>
      <c s="6" t="n" r="D29">
        <v>3094738</v>
      </c>
    </row>
    <row spans="1:4" r="30">
      <c s="4" t="s" r="A30">
        <v>45</v>
      </c>
      <c s="7" t="n" r="B30">
        <v>32101129</v>
      </c>
      <c s="7" t="n" r="C30">
        <v>28214969</v>
      </c>
      <c s="7" t="n" r="D30">
        <v>3907547</v>
      </c>
    </row>
    <row spans="1:4" r="31">
      <c s="4" t="s" r="A31">
        <v>46</v>
      </c>
    </row>
    <row spans="1:4" r="32">
      <c s="3" t="s" r="A32">
        <v>41</v>
      </c>
    </row>
    <row spans="1:4" r="33">
      <c s="4" t="s" r="A33">
        <v>47</v>
      </c>
    </row>
    <row spans="1:4" r="34">
      <c s="4" t="s" r="A34">
        <v>48</v>
      </c>
    </row>
    <row spans="1:4" r="35">
      <c s="3" t="s" r="A35">
        <v>41</v>
      </c>
    </row>
    <row spans="1:4" r="36">
      <c s="4" t="s" r="A36">
        <v>47</v>
      </c>
      <c s="7" t="n" r="B36">
        <v>86</v>
      </c>
      <c s="7" t="n" r="C36">
        <v>86</v>
      </c>
      <c s="7" t="n" r="D36">
        <v>121</v>
      </c>
    </row>
    <row spans="1:4" r="37">
      <c s="4" t="s" r="A37">
        <v>49</v>
      </c>
    </row>
    <row spans="1:4" r="38">
      <c s="3" t="s" r="A38">
        <v>41</v>
      </c>
    </row>
    <row spans="1:4" r="39">
      <c s="4" t="s" r="A39">
        <v>50</v>
      </c>
      <c s="7" t="n" r="B39">
        <v>27158</v>
      </c>
      <c s="7" t="n" r="C39">
        <v>27030</v>
      </c>
      <c s="7" t="n" r="D39">
        <v>19902</v>
      </c>
    </row>
    <row spans="1:4" r="40">
      <c s="4" t="s" r="A40">
        <v>51</v>
      </c>
    </row>
    <row spans="1:4" r="41">
      <c s="3" t="s" r="A41">
        <v>41</v>
      </c>
    </row>
    <row spans="1:4" r="42">
      <c s="4" t="s" r="A42">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9</v>
      </c>
      <c s="2" t="s" r="B1">
        <v>69</v>
      </c>
    </row>
    <row spans="1:2" r="2">
      <c s="2" t="s" r="B2">
        <v>16</v>
      </c>
    </row>
    <row spans="1:2" r="3">
      <c s="3" t="s" r="A3">
        <v>191</v>
      </c>
    </row>
    <row spans="1:2" r="4">
      <c s="4" t="s" r="A4">
        <v>270</v>
      </c>
      <c s="4" t="s"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272</v>
      </c>
      <c s="2" t="s" r="B1">
        <v>1</v>
      </c>
      <c s="2" t="s" r="C1">
        <v>69</v>
      </c>
    </row>
    <row spans="1:3" r="2">
      <c s="2" t="s" r="B2">
        <v>2</v>
      </c>
      <c s="2" t="s" r="C2">
        <v>16</v>
      </c>
    </row>
    <row spans="1:3" r="3">
      <c s="3" t="s" r="A3">
        <v>194</v>
      </c>
    </row>
    <row spans="1:3" r="4">
      <c s="4" t="s" r="A4">
        <v>273</v>
      </c>
      <c s="4" t="s" r="B4">
        <v>274</v>
      </c>
      <c s="4" t="s" r="C4">
        <v>275</v>
      </c>
    </row>
    <row spans="1:3" r="5">
      <c s="4" t="s" r="A5">
        <v>276</v>
      </c>
      <c s="4" t="s" r="B5">
        <v>277</v>
      </c>
      <c s="4" t="s" r="C5">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79</v>
      </c>
      <c s="2" t="s" r="B1">
        <v>69</v>
      </c>
    </row>
    <row spans="1:2" r="2">
      <c s="2" t="s" r="B2">
        <v>16</v>
      </c>
    </row>
    <row spans="1:2" r="3">
      <c s="3" t="s" r="A3">
        <v>199</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t="s" r="A1">
        <v>284</v>
      </c>
      <c s="2" t="s" r="B1">
        <v>69</v>
      </c>
    </row>
    <row spans="1:2" r="2">
      <c s="2" t="s" r="B2">
        <v>16</v>
      </c>
    </row>
    <row spans="1:2" r="3">
      <c s="4" t="s" r="A3">
        <v>285</v>
      </c>
    </row>
    <row spans="1:2" r="4">
      <c s="3" t="s" r="A4">
        <v>286</v>
      </c>
    </row>
    <row spans="1:2" r="5">
      <c s="4" t="s" r="A5">
        <v>287</v>
      </c>
      <c s="4" t="s" r="B5">
        <v>288</v>
      </c>
    </row>
    <row spans="1:2" r="6">
      <c s="4" t="s" r="A6">
        <v>289</v>
      </c>
    </row>
    <row spans="1:2" r="7">
      <c s="3" t="s" r="A7">
        <v>286</v>
      </c>
    </row>
    <row spans="1:2" r="8">
      <c s="4" t="s" r="A8">
        <v>287</v>
      </c>
      <c s="4" t="s" r="B8">
        <v>290</v>
      </c>
    </row>
    <row spans="1:2" r="9">
      <c s="4" t="s" r="A9">
        <v>291</v>
      </c>
    </row>
    <row spans="1:2" r="10">
      <c s="3" t="s" r="A10">
        <v>286</v>
      </c>
    </row>
    <row spans="1:2" r="11">
      <c s="4" t="s" r="A11">
        <v>287</v>
      </c>
      <c s="4" t="s" r="B11">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93</v>
      </c>
      <c s="2" t="s" r="B1">
        <v>69</v>
      </c>
    </row>
    <row spans="1:2" r="2">
      <c s="2" t="s" r="B2">
        <v>16</v>
      </c>
    </row>
    <row spans="1:2" r="3">
      <c s="3" t="s" r="A3">
        <v>205</v>
      </c>
    </row>
    <row spans="1:2" r="4">
      <c s="4" t="s" r="A4">
        <v>294</v>
      </c>
      <c s="4" t="s" r="B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1"/>
    <col customWidth="1" max="5" min="5" width="20"/>
    <col customWidth="1" max="6" min="6" width="31"/>
    <col customWidth="1" max="7" min="7" width="20"/>
  </cols>
  <sheetData>
    <row spans="1:7" r="1">
      <c s="1" t="s" r="A1">
        <v>296</v>
      </c>
      <c s="2" t="s" r="B1">
        <v>297</v>
      </c>
      <c s="2" t="s" r="C1">
        <v>68</v>
      </c>
      <c s="2" t="s" r="D1">
        <v>1</v>
      </c>
      <c s="2" t="s" r="F1">
        <v>69</v>
      </c>
    </row>
    <row spans="1:7" r="2">
      <c s="2" t="s" r="B2">
        <v>298</v>
      </c>
      <c s="2" t="s" r="C2">
        <v>299</v>
      </c>
      <c s="2" t="s" r="D2">
        <v>300</v>
      </c>
      <c s="2" t="s" r="E2">
        <v>301</v>
      </c>
      <c s="2" t="s" r="F2">
        <v>302</v>
      </c>
      <c s="2" t="s" r="G2">
        <v>303</v>
      </c>
    </row>
    <row spans="1:7" r="3">
      <c s="3" t="s" r="A3">
        <v>304</v>
      </c>
    </row>
    <row spans="1:7" r="4">
      <c s="4" t="s" r="A4">
        <v>305</v>
      </c>
      <c s="4" t="s" r="F4">
        <v>306</v>
      </c>
    </row>
    <row spans="1:7" r="5">
      <c s="4" t="s" r="A5">
        <v>307</v>
      </c>
      <c s="6" t="n" r="D5">
        <v>13735471</v>
      </c>
      <c s="6" t="n" r="E5">
        <v>5972535</v>
      </c>
      <c s="6" t="n" r="F5">
        <v>13096470</v>
      </c>
      <c s="6" t="n" r="G5">
        <v>5296001</v>
      </c>
    </row>
    <row spans="1:7" r="6">
      <c s="4" t="s" r="A6">
        <v>308</v>
      </c>
      <c s="6" t="n" r="D6">
        <v>1</v>
      </c>
      <c s="6" t="n" r="F6">
        <v>1</v>
      </c>
    </row>
    <row spans="1:7" r="7">
      <c s="4" t="s" r="A7">
        <v>309</v>
      </c>
      <c s="7" t="n" r="C7">
        <v>1016000</v>
      </c>
      <c s="7" t="n" r="D7">
        <v>1016000</v>
      </c>
      <c s="7" t="n" r="F7">
        <v>1343000</v>
      </c>
    </row>
    <row spans="1:7" r="8">
      <c s="4" t="s" r="A8">
        <v>310</v>
      </c>
      <c s="6" t="n" r="C8">
        <v>2609271</v>
      </c>
    </row>
    <row spans="1:7" r="9">
      <c s="4" t="s" r="A9">
        <v>311</v>
      </c>
    </row>
    <row spans="1:7" r="10">
      <c s="3" t="s" r="A10">
        <v>312</v>
      </c>
    </row>
    <row spans="1:7" r="11">
      <c s="4" t="s" r="A11">
        <v>313</v>
      </c>
      <c s="4" t="s" r="F11">
        <v>314</v>
      </c>
    </row>
    <row spans="1:7" r="12">
      <c s="4" t="s" r="A12">
        <v>315</v>
      </c>
    </row>
    <row spans="1:7" r="13">
      <c s="3" t="s" r="A13">
        <v>312</v>
      </c>
    </row>
    <row spans="1:7" r="14">
      <c s="4" t="s" r="A14">
        <v>313</v>
      </c>
      <c s="4" t="s" r="D14">
        <v>316</v>
      </c>
    </row>
    <row spans="1:7" r="15">
      <c s="4" t="s" r="A15">
        <v>317</v>
      </c>
    </row>
    <row spans="1:7" r="16">
      <c s="3" t="s" r="A16">
        <v>312</v>
      </c>
    </row>
    <row spans="1:7" r="17">
      <c s="4" t="s" r="A17">
        <v>313</v>
      </c>
      <c s="4" t="s" r="F17">
        <v>318</v>
      </c>
    </row>
    <row spans="1:7" r="18">
      <c s="4" t="s" r="A18">
        <v>319</v>
      </c>
    </row>
    <row spans="1:7" r="19">
      <c s="3" t="s" r="A19">
        <v>312</v>
      </c>
    </row>
    <row spans="1:7" r="20">
      <c s="4" t="s" r="A20">
        <v>313</v>
      </c>
      <c s="4" t="s" r="G20">
        <v>320</v>
      </c>
    </row>
    <row spans="1:7" r="21">
      <c s="4" t="s" r="A21">
        <v>321</v>
      </c>
    </row>
    <row spans="1:7" r="22">
      <c s="3" t="s" r="A22">
        <v>312</v>
      </c>
    </row>
    <row spans="1:7" r="23">
      <c s="4" t="s" r="A23">
        <v>313</v>
      </c>
      <c s="4" t="s" r="D23">
        <v>322</v>
      </c>
    </row>
    <row spans="1:7" r="24">
      <c s="4" t="s" r="A24">
        <v>323</v>
      </c>
    </row>
    <row spans="1:7" r="25">
      <c s="3" t="s" r="A25">
        <v>312</v>
      </c>
    </row>
    <row spans="1:7" r="26">
      <c s="4" t="s" r="A26">
        <v>313</v>
      </c>
      <c s="4" t="s" r="E26">
        <v>324</v>
      </c>
    </row>
    <row spans="1:7" r="27">
      <c s="4" t="s" r="A27">
        <v>325</v>
      </c>
    </row>
    <row spans="1:7" r="28">
      <c s="3" t="s" r="A28">
        <v>326</v>
      </c>
    </row>
    <row spans="1:7" r="29">
      <c s="4" t="s" r="A29">
        <v>327</v>
      </c>
      <c s="4" t="s" r="B29">
        <v>328</v>
      </c>
    </row>
    <row spans="1:7" r="30">
      <c s="4" t="s" r="A30">
        <v>329</v>
      </c>
    </row>
    <row spans="1:7" r="31">
      <c s="3" t="s" r="A31">
        <v>326</v>
      </c>
    </row>
    <row spans="1:7" r="32">
      <c s="4" t="s" r="A32">
        <v>330</v>
      </c>
      <c s="6" t="n" r="B32">
        <v>12328767</v>
      </c>
    </row>
  </sheetData>
  <mergeCells count="3">
    <mergeCell ref="A1:A2"/>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1</v>
      </c>
      <c s="2" t="s" r="B1">
        <v>332</v>
      </c>
      <c s="2" t="s" r="C1">
        <v>16</v>
      </c>
      <c s="2" t="s" r="D1">
        <v>17</v>
      </c>
      <c s="2" t="s" r="E1">
        <v>2</v>
      </c>
    </row>
    <row spans="1:5" r="2">
      <c s="3" t="s" r="A2">
        <v>326</v>
      </c>
    </row>
    <row spans="1:5" r="3">
      <c s="4" t="s" r="A3">
        <v>333</v>
      </c>
      <c s="7" t="n" r="C3">
        <v>2000000</v>
      </c>
    </row>
    <row spans="1:5" r="4">
      <c s="4" t="s" r="A4">
        <v>334</v>
      </c>
      <c s="4" t="s" r="B4">
        <v>335</v>
      </c>
    </row>
    <row spans="1:5" r="5">
      <c s="4" t="s" r="A5">
        <v>336</v>
      </c>
      <c s="4" t="s" r="B5">
        <v>337</v>
      </c>
    </row>
    <row spans="1:5" r="6">
      <c s="4" t="s" r="A6">
        <v>338</v>
      </c>
    </row>
    <row spans="1:5" r="7">
      <c s="3" t="s" r="A7">
        <v>326</v>
      </c>
    </row>
    <row spans="1:5" r="8">
      <c s="4" t="s" r="A8">
        <v>339</v>
      </c>
      <c s="4" t="s" r="B8">
        <v>340</v>
      </c>
    </row>
    <row spans="1:5" r="9">
      <c s="4" t="s" r="A9">
        <v>333</v>
      </c>
      <c s="7" t="n" r="B9">
        <v>7500000</v>
      </c>
    </row>
    <row spans="1:5" r="10">
      <c s="4" t="s" r="A10">
        <v>341</v>
      </c>
      <c s="6" t="n" r="B10">
        <v>2000000</v>
      </c>
    </row>
    <row spans="1:5" r="11">
      <c s="4" t="s" r="A11">
        <v>342</v>
      </c>
      <c s="6" t="n" r="B11">
        <v>8000000</v>
      </c>
    </row>
    <row spans="1:5" r="12">
      <c s="4" t="s" r="A12">
        <v>343</v>
      </c>
      <c s="6" t="n" r="B12">
        <v>6584042</v>
      </c>
      <c s="7" t="n" r="C12">
        <v>6732123</v>
      </c>
      <c s="7" t="n" r="E12">
        <v>7183751</v>
      </c>
    </row>
    <row spans="1:5" r="13">
      <c s="4" t="s" r="A13">
        <v>344</v>
      </c>
      <c s="7" t="n" r="B13">
        <v>18584042</v>
      </c>
    </row>
    <row spans="1:5" r="14">
      <c s="4" t="s" r="A14">
        <v>345</v>
      </c>
      <c s="4" t="s" r="B14">
        <v>346</v>
      </c>
    </row>
    <row spans="1:5" r="15">
      <c s="4" t="s" r="A15">
        <v>347</v>
      </c>
      <c s="4" t="s" r="B15">
        <v>340</v>
      </c>
    </row>
    <row spans="1:5" r="16">
      <c s="4" t="s" r="A16">
        <v>348</v>
      </c>
    </row>
    <row spans="1:5" r="17">
      <c s="3" t="s" r="A17">
        <v>326</v>
      </c>
    </row>
    <row spans="1:5" r="18">
      <c s="4" t="s" r="A18">
        <v>349</v>
      </c>
      <c s="4" t="s" r="B18">
        <v>350</v>
      </c>
    </row>
    <row spans="1:5" r="19">
      <c s="4" t="s" r="A19">
        <v>351</v>
      </c>
      <c s="10" t="n" r="B19">
        <v>1.0474</v>
      </c>
    </row>
    <row spans="1:5" r="20">
      <c s="4" t="s" r="A20">
        <v>352</v>
      </c>
      <c s="4" t="s" r="B20">
        <v>353</v>
      </c>
    </row>
    <row spans="1:5" r="21">
      <c s="4" t="s" r="A21">
        <v>354</v>
      </c>
    </row>
    <row spans="1:5" r="22">
      <c s="3" t="s" r="A22">
        <v>326</v>
      </c>
    </row>
    <row spans="1:5" r="23">
      <c s="4" t="s" r="A23">
        <v>334</v>
      </c>
      <c s="4" t="s" r="B23">
        <v>335</v>
      </c>
    </row>
    <row spans="1:5" r="24">
      <c s="4" t="s" r="A24">
        <v>355</v>
      </c>
      <c s="7" t="n" r="B24">
        <v>2500000</v>
      </c>
    </row>
    <row spans="1:5" r="25">
      <c s="4" t="s" r="A25">
        <v>356</v>
      </c>
      <c s="4" t="s" r="B25">
        <v>357</v>
      </c>
    </row>
    <row spans="1:5" r="26">
      <c s="4" t="s" r="A26">
        <v>358</v>
      </c>
      <c s="4" t="s" r="B26">
        <v>359</v>
      </c>
    </row>
    <row spans="1:5" r="27">
      <c s="4" t="s" r="A27">
        <v>336</v>
      </c>
      <c s="4" t="s" r="B27">
        <v>337</v>
      </c>
    </row>
    <row spans="1:5" r="28">
      <c s="4" t="s" r="A28">
        <v>360</v>
      </c>
      <c s="4" t="s" r="B28">
        <v>361</v>
      </c>
    </row>
    <row spans="1:5" r="29">
      <c s="4" t="s" r="A29">
        <v>362</v>
      </c>
    </row>
    <row spans="1:5" r="30">
      <c s="3" t="s" r="A30">
        <v>326</v>
      </c>
    </row>
    <row spans="1:5" r="31">
      <c s="4" t="s" r="A31">
        <v>363</v>
      </c>
      <c s="6" t="n" r="B31">
        <v>2386863</v>
      </c>
    </row>
    <row spans="1:5" r="32">
      <c s="4" t="s" r="A32">
        <v>364</v>
      </c>
    </row>
    <row spans="1:5" r="33">
      <c s="3" t="s" r="A33">
        <v>326</v>
      </c>
    </row>
    <row spans="1:5" r="34">
      <c s="4" t="s" r="A34">
        <v>365</v>
      </c>
      <c s="7" t="n" r="B34">
        <v>20000000</v>
      </c>
    </row>
    <row spans="1:5" r="35">
      <c s="4" t="s" r="A35">
        <v>342</v>
      </c>
      <c s="7" t="n" r="B35">
        <v>8000000</v>
      </c>
    </row>
    <row spans="1:5" r="36">
      <c s="4" t="s" r="A36">
        <v>366</v>
      </c>
    </row>
    <row spans="1:5" r="37">
      <c s="3" t="s" r="A37">
        <v>326</v>
      </c>
    </row>
    <row spans="1:5" r="38">
      <c s="4" t="s" r="A38">
        <v>367</v>
      </c>
      <c s="4" t="s" r="B38">
        <v>3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69</v>
      </c>
      <c s="2" t="s" r="B1">
        <v>370</v>
      </c>
    </row>
    <row spans="1:2" r="2">
      <c s="3" t="s" r="A2">
        <v>371</v>
      </c>
    </row>
    <row spans="1:2" r="3">
      <c s="4" t="s" r="A3">
        <v>372</v>
      </c>
      <c s="7" t="n" r="B3">
        <v>32038</v>
      </c>
    </row>
    <row spans="1:2" r="4">
      <c s="4" t="s" r="A4">
        <v>373</v>
      </c>
      <c s="6" t="n" r="B4">
        <v>2975728</v>
      </c>
    </row>
    <row spans="1:2" r="5">
      <c s="4" t="s" r="A5">
        <v>374</v>
      </c>
      <c s="6" t="n" r="B5">
        <v>7777</v>
      </c>
    </row>
    <row spans="1:2" r="6">
      <c s="4" t="s" r="A6">
        <v>25</v>
      </c>
      <c s="6" t="n" r="B6">
        <v>17562911</v>
      </c>
    </row>
    <row spans="1:2" r="7">
      <c s="4" t="s" r="A7">
        <v>375</v>
      </c>
      <c s="6" t="n" r="B7">
        <v>20578454</v>
      </c>
    </row>
    <row spans="1:2" r="8">
      <c s="4" t="s" r="A8">
        <v>376</v>
      </c>
      <c s="6" t="n" r="B8">
        <v>-1994412</v>
      </c>
    </row>
    <row spans="1:2" r="9">
      <c s="4" t="s" r="A9">
        <v>88</v>
      </c>
      <c s="7" t="n" r="B9">
        <v>185840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7</v>
      </c>
      <c s="2" t="s" r="B1">
        <v>69</v>
      </c>
    </row>
    <row spans="1:3" r="2">
      <c s="2" t="s" r="B2">
        <v>16</v>
      </c>
      <c s="2" t="s" r="C2">
        <v>17</v>
      </c>
    </row>
    <row spans="1:3" r="3">
      <c s="3" t="s" r="A3">
        <v>378</v>
      </c>
    </row>
    <row spans="1:3" r="4">
      <c s="4" t="s" r="A4">
        <v>379</v>
      </c>
      <c s="7" t="n" r="B4">
        <v>12558030</v>
      </c>
      <c s="7" t="n" r="C4">
        <v>11349864</v>
      </c>
    </row>
    <row spans="1:3" r="5">
      <c s="4" t="s" r="A5">
        <v>112</v>
      </c>
      <c s="7" t="n" r="B5">
        <v>-4004445</v>
      </c>
      <c s="7" t="n" r="C5">
        <v>-1417778</v>
      </c>
    </row>
    <row spans="1:3" r="6">
      <c s="4" t="s" r="A6">
        <v>380</v>
      </c>
      <c s="9" t="n" r="B6">
        <v>-0.18</v>
      </c>
      <c s="9" t="n" r="C6">
        <v>-0.1</v>
      </c>
    </row>
    <row spans="1:3" r="7">
      <c s="4" t="s" r="A7">
        <v>381</v>
      </c>
      <c s="7" t="n" r="B7">
        <v>1896000</v>
      </c>
    </row>
    <row spans="1:3" r="8">
      <c s="4" t="s" r="A8">
        <v>382</v>
      </c>
      <c s="7" t="n" r="B8">
        <v>49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s="1" t="s" r="A1">
        <v>383</v>
      </c>
      <c s="2" t="s" r="B1">
        <v>88</v>
      </c>
    </row>
    <row spans="1:2" r="2">
      <c s="3" t="s" r="A2">
        <v>326</v>
      </c>
    </row>
    <row spans="1:2" r="3">
      <c s="4" t="s" r="A3">
        <v>339</v>
      </c>
      <c s="4" t="s" r="B3">
        <v>340</v>
      </c>
    </row>
    <row spans="1:2" r="4">
      <c s="4" t="s" r="A4">
        <v>365</v>
      </c>
      <c s="7" t="n" r="B4">
        <v>756000</v>
      </c>
    </row>
    <row spans="1:2" r="5">
      <c s="4" t="s" r="A5">
        <v>384</v>
      </c>
    </row>
    <row spans="1:2" r="6">
      <c s="3" t="s" r="A6">
        <v>326</v>
      </c>
    </row>
    <row spans="1:2" r="7">
      <c s="4" t="s" r="A7">
        <v>385</v>
      </c>
      <c s="6" t="n" r="B7">
        <v>600000</v>
      </c>
    </row>
    <row spans="1:2" r="8">
      <c s="4" t="s" r="A8">
        <v>363</v>
      </c>
      <c s="6" t="n" r="B8">
        <v>300000</v>
      </c>
    </row>
    <row spans="1:2" r="9">
      <c s="4" t="s" r="A9">
        <v>386</v>
      </c>
      <c s="4" t="s" r="B9">
        <v>387</v>
      </c>
    </row>
    <row spans="1:2" r="10">
      <c s="4" t="s" r="A10">
        <v>388</v>
      </c>
      <c s="4" t="s" r="B10">
        <v>389</v>
      </c>
    </row>
    <row spans="1:2" r="11">
      <c s="4" t="s" r="A11">
        <v>390</v>
      </c>
      <c s="4" t="s" r="B11">
        <v>3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52</v>
      </c>
      <c s="2" t="s" r="B1">
        <v>2</v>
      </c>
      <c s="2" t="s" r="C1">
        <v>16</v>
      </c>
      <c s="2" t="s" r="D1">
        <v>17</v>
      </c>
    </row>
    <row spans="1:4" r="2">
      <c s="4" t="s" r="A2">
        <v>53</v>
      </c>
      <c s="7" t="n" r="B2">
        <v>103533</v>
      </c>
      <c s="7" t="n" r="C2">
        <v>52338</v>
      </c>
    </row>
    <row spans="1:4" r="3">
      <c s="4" t="s" r="A3">
        <v>54</v>
      </c>
      <c s="7" t="n" r="B3">
        <v>34460</v>
      </c>
      <c s="7" t="n" r="C3">
        <v>25013</v>
      </c>
      <c s="7" t="n" r="D3">
        <v>10184</v>
      </c>
    </row>
    <row spans="1:4" r="4">
      <c s="4" t="s" r="A4">
        <v>55</v>
      </c>
      <c s="6" t="n" r="B4">
        <v>50000000</v>
      </c>
      <c s="6" t="n" r="C4">
        <v>50000000</v>
      </c>
      <c s="6" t="n" r="D4">
        <v>50000000</v>
      </c>
    </row>
    <row spans="1:4" r="5">
      <c s="4" t="s" r="A5">
        <v>56</v>
      </c>
      <c s="8" t="n" r="B5">
        <v>0.001</v>
      </c>
      <c s="8" t="n" r="C5">
        <v>0.001</v>
      </c>
      <c s="8" t="n" r="D5">
        <v>0.001</v>
      </c>
    </row>
    <row spans="1:4" r="6">
      <c s="4" t="s" r="A6">
        <v>57</v>
      </c>
      <c s="6" t="n" r="B6">
        <v>259000000</v>
      </c>
      <c s="6" t="n" r="C6">
        <v>259000000</v>
      </c>
      <c s="6" t="n" r="D6">
        <v>259000000</v>
      </c>
    </row>
    <row spans="1:4" r="7">
      <c s="4" t="s" r="A7">
        <v>58</v>
      </c>
    </row>
    <row spans="1:4" r="8">
      <c s="4" t="s" r="A8">
        <v>55</v>
      </c>
      <c s="6" t="n" r="B8">
        <v>49800000</v>
      </c>
      <c s="6" t="n" r="C8">
        <v>49800000</v>
      </c>
      <c s="6" t="n" r="D8">
        <v>49800000</v>
      </c>
    </row>
    <row spans="1:4" r="9">
      <c s="4" t="s" r="A9">
        <v>56</v>
      </c>
      <c s="8" t="n" r="C9">
        <v>0.001</v>
      </c>
    </row>
    <row spans="1:4" r="10">
      <c s="4" t="s" r="A10">
        <v>59</v>
      </c>
      <c s="6" t="n" r="B10">
        <v>0</v>
      </c>
      <c s="6" t="n" r="C10">
        <v>0</v>
      </c>
      <c s="6" t="n" r="D10">
        <v>0</v>
      </c>
    </row>
    <row spans="1:4" r="11">
      <c s="4" t="s" r="A11">
        <v>60</v>
      </c>
      <c s="6" t="n" r="B11">
        <v>0</v>
      </c>
      <c s="6" t="n" r="C11">
        <v>0</v>
      </c>
      <c s="6" t="n" r="D11">
        <v>0</v>
      </c>
    </row>
    <row spans="1:4" r="12">
      <c s="4" t="s" r="A12">
        <v>61</v>
      </c>
    </row>
    <row spans="1:4" r="13">
      <c s="4" t="s" r="A13">
        <v>55</v>
      </c>
      <c s="6" t="n" r="B13">
        <v>200000</v>
      </c>
      <c s="6" t="n" r="C13">
        <v>200000</v>
      </c>
      <c s="6" t="n" r="D13">
        <v>200000</v>
      </c>
    </row>
    <row spans="1:4" r="14">
      <c s="4" t="s" r="A14">
        <v>56</v>
      </c>
      <c s="8" t="n" r="C14">
        <v>0.001</v>
      </c>
      <c s="8" t="n" r="D14">
        <v>0.001</v>
      </c>
    </row>
    <row spans="1:4" r="15">
      <c s="4" t="s" r="A15">
        <v>59</v>
      </c>
      <c s="6" t="n" r="B15">
        <v>86000</v>
      </c>
      <c s="6" t="n" r="C15">
        <v>86000</v>
      </c>
      <c s="6" t="n" r="D15">
        <v>121000</v>
      </c>
    </row>
    <row spans="1:4" r="16">
      <c s="4" t="s" r="A16">
        <v>60</v>
      </c>
      <c s="6" t="n" r="B16">
        <v>86000</v>
      </c>
      <c s="6" t="n" r="C16">
        <v>86000</v>
      </c>
      <c s="6" t="n" r="D16">
        <v>121000</v>
      </c>
    </row>
    <row spans="1:4" r="17">
      <c s="4" t="s" r="A17">
        <v>62</v>
      </c>
    </row>
    <row spans="1:4" r="18">
      <c s="4" t="s" r="A18">
        <v>57</v>
      </c>
      <c s="6" t="n" r="B18">
        <v>250000000</v>
      </c>
      <c s="6" t="n" r="C18">
        <v>250000000</v>
      </c>
      <c s="6" t="n" r="D18">
        <v>250000000</v>
      </c>
    </row>
    <row spans="1:4" r="19">
      <c s="4" t="s" r="A19">
        <v>63</v>
      </c>
      <c s="8" t="n" r="B19">
        <v>0.001</v>
      </c>
      <c s="8" t="n" r="C19">
        <v>0.001</v>
      </c>
      <c s="8" t="n" r="D19">
        <v>0.001</v>
      </c>
    </row>
    <row spans="1:4" r="20">
      <c s="4" t="s" r="A20">
        <v>64</v>
      </c>
      <c s="6" t="n" r="B20">
        <v>29544943</v>
      </c>
      <c s="6" t="n" r="C20">
        <v>29416612</v>
      </c>
      <c s="6" t="n" r="D20">
        <v>19901794</v>
      </c>
    </row>
    <row spans="1:4" r="21">
      <c s="4" t="s" r="A21">
        <v>65</v>
      </c>
      <c s="6" t="n" r="B21">
        <v>27158080</v>
      </c>
      <c s="6" t="n" r="C21">
        <v>27029749</v>
      </c>
      <c s="6" t="n" r="D21">
        <v>19901794</v>
      </c>
    </row>
    <row spans="1:4" r="22">
      <c s="4" t="s" r="A22">
        <v>66</v>
      </c>
    </row>
    <row spans="1:4" r="23">
      <c s="4" t="s" r="A23">
        <v>57</v>
      </c>
      <c s="6" t="n" r="B23">
        <v>9000000</v>
      </c>
      <c s="6" t="n" r="C23">
        <v>9000000</v>
      </c>
      <c s="6" t="n" r="D23">
        <v>9000000</v>
      </c>
    </row>
    <row spans="1:4" r="24">
      <c s="4" t="s" r="A24">
        <v>63</v>
      </c>
      <c s="8" t="n" r="B24">
        <v>0.001</v>
      </c>
      <c s="8" t="n" r="C24">
        <v>0.001</v>
      </c>
      <c s="8" t="n" r="D24">
        <v>0.001</v>
      </c>
    </row>
    <row spans="1:4" r="25">
      <c s="4" t="s" r="A25">
        <v>64</v>
      </c>
      <c s="6" t="n" r="B25">
        <v>0</v>
      </c>
      <c s="6" t="n" r="C25">
        <v>0</v>
      </c>
      <c s="6" t="n" r="D25">
        <v>0</v>
      </c>
    </row>
    <row spans="1:4" r="26">
      <c s="4" t="s" r="A26">
        <v>65</v>
      </c>
      <c s="6" t="n" r="B26">
        <v>0</v>
      </c>
      <c s="6" t="n" r="C26">
        <v>0</v>
      </c>
      <c s="6" t="n" r="D2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92</v>
      </c>
      <c s="2" t="s" r="B1">
        <v>332</v>
      </c>
      <c s="2" t="s" r="C1">
        <v>2</v>
      </c>
      <c s="2" t="s" r="D1">
        <v>2</v>
      </c>
      <c s="2" t="s" r="E1">
        <v>70</v>
      </c>
      <c s="2" t="s" r="F1">
        <v>16</v>
      </c>
      <c s="2" t="s" r="G1">
        <v>17</v>
      </c>
    </row>
    <row spans="1:7" r="2">
      <c s="3" t="s" r="A2">
        <v>304</v>
      </c>
    </row>
    <row spans="1:7" r="3">
      <c s="4" t="s" r="A3">
        <v>393</v>
      </c>
      <c s="7" t="n" r="C3">
        <v>1344538</v>
      </c>
      <c s="7" t="n" r="D3">
        <v>1344538</v>
      </c>
      <c s="7" t="n" r="F3">
        <v>1260010</v>
      </c>
    </row>
    <row spans="1:7" r="4">
      <c s="4" t="s" r="A4">
        <v>132</v>
      </c>
      <c s="6" t="n" r="C4">
        <v>308434</v>
      </c>
      <c s="6" t="n" r="D4">
        <v>628370</v>
      </c>
      <c s="6" t="n" r="F4">
        <v>256616</v>
      </c>
      <c s="7" t="n" r="G4">
        <v>274737</v>
      </c>
    </row>
    <row spans="1:7" r="5">
      <c s="4" t="s" r="A5">
        <v>26</v>
      </c>
      <c s="7" t="n" r="C5">
        <v>2279366</v>
      </c>
      <c s="7" t="n" r="D5">
        <v>2279366</v>
      </c>
      <c s="7" t="n" r="F5">
        <v>2907736</v>
      </c>
    </row>
    <row spans="1:7" r="6">
      <c s="4" t="s" r="A6">
        <v>394</v>
      </c>
    </row>
    <row spans="1:7" r="7">
      <c s="3" t="s" r="A7">
        <v>304</v>
      </c>
    </row>
    <row spans="1:7" r="8">
      <c s="4" t="s" r="A8">
        <v>355</v>
      </c>
      <c s="7" t="n" r="B8">
        <v>9000000</v>
      </c>
    </row>
    <row spans="1:7" r="9">
      <c s="4" t="s" r="A9">
        <v>395</v>
      </c>
      <c s="4" t="s" r="B9">
        <v>340</v>
      </c>
    </row>
    <row spans="1:7" r="10">
      <c s="4" t="s" r="A10">
        <v>356</v>
      </c>
      <c s="4" t="s" r="B10">
        <v>359</v>
      </c>
    </row>
    <row spans="1:7" r="11">
      <c s="4" t="s" r="A11">
        <v>396</v>
      </c>
      <c s="4" t="s" r="B11">
        <v>397</v>
      </c>
    </row>
    <row spans="1:7" r="12">
      <c s="4" t="s" r="A12">
        <v>398</v>
      </c>
      <c s="4" t="s" r="B12">
        <v>399</v>
      </c>
    </row>
    <row spans="1:7" r="13">
      <c s="4" t="s" r="A13">
        <v>400</v>
      </c>
      <c s="7" t="n" r="B13">
        <v>1</v>
      </c>
    </row>
    <row spans="1:7" r="14">
      <c s="4" t="s" r="A14">
        <v>401</v>
      </c>
      <c s="4" t="s" r="B14">
        <v>402</v>
      </c>
    </row>
    <row spans="1:7" r="15">
      <c s="4" t="s" r="A15">
        <v>403</v>
      </c>
      <c s="4" t="s" r="B15">
        <v>391</v>
      </c>
    </row>
    <row spans="1:7" r="16">
      <c s="4" t="s" r="A16">
        <v>404</v>
      </c>
      <c s="7" t="n" r="B16">
        <v>1500000</v>
      </c>
    </row>
    <row spans="1:7" r="17">
      <c s="4" t="s" r="A17">
        <v>393</v>
      </c>
      <c s="6" t="n" r="B17">
        <v>1232294</v>
      </c>
    </row>
    <row spans="1:7" r="18">
      <c s="4" t="s" r="A18">
        <v>405</v>
      </c>
      <c s="7" t="n" r="B18">
        <v>3164352</v>
      </c>
    </row>
    <row spans="1:7" r="19">
      <c s="4" t="s" r="A19">
        <v>406</v>
      </c>
    </row>
    <row spans="1:7" r="20">
      <c s="3" t="s" r="A20">
        <v>304</v>
      </c>
    </row>
    <row spans="1:7" r="21">
      <c s="4" t="s" r="A21">
        <v>407</v>
      </c>
      <c s="6" t="n" r="B21">
        <v>2900000</v>
      </c>
    </row>
    <row spans="1:7" r="22">
      <c s="4" t="s" r="A22">
        <v>408</v>
      </c>
    </row>
    <row spans="1:7" r="23">
      <c s="3" t="s" r="A23">
        <v>304</v>
      </c>
    </row>
    <row spans="1:7" r="24">
      <c s="4" t="s" r="A24">
        <v>355</v>
      </c>
      <c s="7" t="n" r="B24">
        <v>20000000</v>
      </c>
    </row>
    <row spans="1:7" r="25">
      <c s="4" t="s" r="A25">
        <v>396</v>
      </c>
      <c s="4" t="s" r="B25">
        <v>397</v>
      </c>
    </row>
    <row spans="1:7" r="26">
      <c s="4" t="s" r="A26">
        <v>409</v>
      </c>
    </row>
    <row spans="1:7" r="27">
      <c s="3" t="s" r="A27">
        <v>304</v>
      </c>
    </row>
    <row spans="1:7" r="28">
      <c s="4" t="s" r="A28">
        <v>396</v>
      </c>
      <c s="4" t="s" r="B28">
        <v>4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411</v>
      </c>
      <c s="2" t="s" r="B1">
        <v>2</v>
      </c>
      <c s="2" t="s" r="C1">
        <v>16</v>
      </c>
      <c s="2" t="s" r="D1">
        <v>17</v>
      </c>
    </row>
    <row spans="1:4" r="2">
      <c s="3" t="s" r="A2">
        <v>183</v>
      </c>
    </row>
    <row spans="1:4" r="3">
      <c s="4" t="s" r="A3">
        <v>412</v>
      </c>
      <c s="7" t="n" r="B3">
        <v>8441735</v>
      </c>
      <c s="7" t="n" r="C3">
        <v>9000000</v>
      </c>
    </row>
    <row spans="1:4" r="4">
      <c s="4" t="s" r="A4">
        <v>413</v>
      </c>
      <c s="6" t="n" r="B4">
        <v>230993</v>
      </c>
      <c s="6" t="n" r="C4">
        <v>63014</v>
      </c>
    </row>
    <row spans="1:4" r="5">
      <c s="4" t="s" r="A5">
        <v>38</v>
      </c>
      <c s="6" t="n" r="B5">
        <v>8672728</v>
      </c>
      <c s="6" t="n" r="C5">
        <v>9063014</v>
      </c>
    </row>
    <row spans="1:4" r="6">
      <c s="4" t="s" r="A6">
        <v>414</v>
      </c>
      <c s="6" t="n" r="B6">
        <v>-1541000</v>
      </c>
      <c s="6" t="n" r="C6">
        <v>-1350000</v>
      </c>
    </row>
    <row spans="1:4" r="7">
      <c s="4" t="s" r="A7">
        <v>415</v>
      </c>
      <c s="7" t="n" r="B7">
        <v>7131728</v>
      </c>
      <c s="7" t="n" r="C7">
        <v>77130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s="1" t="s" r="A1">
        <v>416</v>
      </c>
      <c s="2" t="s" r="B1">
        <v>1</v>
      </c>
      <c s="2" t="s" r="D1">
        <v>69</v>
      </c>
    </row>
    <row spans="1:5" r="2">
      <c s="2" t="s" r="B2">
        <v>2</v>
      </c>
      <c s="2" t="s" r="C2">
        <v>70</v>
      </c>
      <c s="2" t="s" r="D2">
        <v>16</v>
      </c>
      <c s="2" t="s" r="E2">
        <v>17</v>
      </c>
    </row>
    <row spans="1:5" r="3">
      <c s="3" t="s" r="A3">
        <v>417</v>
      </c>
    </row>
    <row spans="1:5" r="4">
      <c s="4" t="s" r="A4">
        <v>418</v>
      </c>
      <c s="7" t="n" r="B4">
        <v>1260010</v>
      </c>
    </row>
    <row spans="1:5" r="5">
      <c s="4" t="s" r="A5">
        <v>419</v>
      </c>
      <c s="7" t="n" r="D5">
        <v>1232294</v>
      </c>
    </row>
    <row spans="1:5" r="6">
      <c s="4" t="s" r="A6">
        <v>420</v>
      </c>
      <c s="7" t="n" r="B6">
        <v>84528</v>
      </c>
      <c s="6" t="n" r="D6">
        <v>27716</v>
      </c>
    </row>
    <row spans="1:5" r="7">
      <c s="4" t="s" r="A7">
        <v>421</v>
      </c>
      <c s="6" t="n" r="B7">
        <v>1344538</v>
      </c>
      <c s="7" t="n" r="D7">
        <v>1260010</v>
      </c>
    </row>
    <row spans="1:5" r="8">
      <c s="4" t="s" r="A8">
        <v>422</v>
      </c>
    </row>
    <row spans="1:5" r="9">
      <c s="3" t="s" r="A9">
        <v>417</v>
      </c>
    </row>
    <row spans="1:5" r="10">
      <c s="4" t="s" r="A10">
        <v>418</v>
      </c>
      <c s="7" t="n" r="B10">
        <v>1260010</v>
      </c>
    </row>
    <row spans="1:5" r="11">
      <c s="4" t="s" r="A11">
        <v>419</v>
      </c>
      <c s="7" t="n" r="D11">
        <v>1232294</v>
      </c>
    </row>
    <row spans="1:5" r="12">
      <c s="4" t="s" r="A12">
        <v>420</v>
      </c>
      <c s="7" t="n" r="B12">
        <v>84528</v>
      </c>
      <c s="6" t="n" r="D12">
        <v>27716</v>
      </c>
    </row>
    <row spans="1:5" r="13">
      <c s="4" t="s" r="A13">
        <v>421</v>
      </c>
      <c s="7" t="n" r="B13">
        <v>1344538</v>
      </c>
      <c s="7" t="n" r="D13">
        <v>12600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t="s" r="A1">
        <v>423</v>
      </c>
      <c s="2" t="s" r="B1">
        <v>424</v>
      </c>
    </row>
    <row spans="1:2" r="2">
      <c s="3" t="s" r="A2">
        <v>425</v>
      </c>
    </row>
    <row spans="1:2" r="3">
      <c s="6" t="n" r="A3">
        <v>2016</v>
      </c>
      <c s="7" t="n" r="B3">
        <v>2250000</v>
      </c>
    </row>
    <row spans="1:2" r="4">
      <c s="6" t="n" r="A4">
        <v>2017</v>
      </c>
      <c s="7" t="n" r="B4">
        <v>546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1"/>
  </cols>
  <sheetData>
    <row spans="1:2" r="1">
      <c s="1" t="s" r="A1">
        <v>426</v>
      </c>
      <c s="2" t="s" r="B1">
        <v>88</v>
      </c>
    </row>
    <row spans="1:2" r="2">
      <c s="3" t="s" r="A2">
        <v>304</v>
      </c>
    </row>
    <row spans="1:2" r="3">
      <c s="4" t="s" r="A3">
        <v>334</v>
      </c>
      <c s="4" t="s" r="B3">
        <v>335</v>
      </c>
    </row>
    <row spans="1:2" r="4">
      <c s="4" t="s" r="A4">
        <v>336</v>
      </c>
      <c s="4" t="s" r="B4">
        <v>337</v>
      </c>
    </row>
    <row spans="1:2" r="5">
      <c s="4" t="s" r="A5">
        <v>348</v>
      </c>
    </row>
    <row spans="1:2" r="6">
      <c s="3" t="s" r="A6">
        <v>304</v>
      </c>
    </row>
    <row spans="1:2" r="7">
      <c s="4" t="s" r="A7">
        <v>427</v>
      </c>
      <c s="10" t="n" r="B7">
        <v>1.0474</v>
      </c>
    </row>
    <row spans="1:2" r="8">
      <c s="4" t="s" r="A8">
        <v>428</v>
      </c>
    </row>
    <row spans="1:2" r="9">
      <c s="3" t="s" r="A9">
        <v>304</v>
      </c>
    </row>
    <row spans="1:2" r="10">
      <c s="4" t="s" r="A10">
        <v>334</v>
      </c>
      <c s="4" t="s" r="B10">
        <v>335</v>
      </c>
    </row>
    <row spans="1:2" r="11">
      <c s="4" t="s" r="A11">
        <v>355</v>
      </c>
      <c s="11" t="n" r="B11">
        <v>2.5</v>
      </c>
    </row>
    <row spans="1:2" r="12">
      <c s="4" t="s" r="A12">
        <v>356</v>
      </c>
      <c s="4" t="s" r="B12">
        <v>357</v>
      </c>
    </row>
    <row spans="1:2" r="13">
      <c s="4" t="s" r="A13">
        <v>358</v>
      </c>
      <c s="4" t="s" r="B13">
        <v>359</v>
      </c>
    </row>
    <row spans="1:2" r="14">
      <c s="4" t="s" r="A14">
        <v>336</v>
      </c>
      <c s="4" t="s" r="B14">
        <v>337</v>
      </c>
    </row>
    <row spans="1:2" r="15">
      <c s="4" t="s" r="A15">
        <v>360</v>
      </c>
      <c s="4" t="s" r="B15">
        <v>361</v>
      </c>
    </row>
    <row spans="1:2" r="16">
      <c s="4" t="s" r="A16">
        <v>429</v>
      </c>
    </row>
    <row spans="1:2" r="17">
      <c s="3" t="s" r="A17">
        <v>304</v>
      </c>
    </row>
    <row spans="1:2" r="18">
      <c s="4" t="s" r="A18">
        <v>363</v>
      </c>
      <c s="6" t="n" r="B18">
        <v>2386863</v>
      </c>
    </row>
    <row spans="1:2" r="19">
      <c s="4" t="s" r="A19">
        <v>430</v>
      </c>
    </row>
    <row spans="1:2" r="20">
      <c s="3" t="s" r="A20">
        <v>304</v>
      </c>
    </row>
    <row spans="1:2" r="21">
      <c s="4" t="s" r="A21">
        <v>367</v>
      </c>
      <c s="4" t="s" r="B21">
        <v>3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431</v>
      </c>
      <c s="2" t="s" r="B1">
        <v>432</v>
      </c>
      <c s="2" t="s" r="C1">
        <v>433</v>
      </c>
      <c s="2" t="s" r="D1">
        <v>17</v>
      </c>
      <c s="2" t="s" r="E1">
        <v>434</v>
      </c>
    </row>
    <row spans="1:5" r="2">
      <c s="4" t="s" r="A2">
        <v>435</v>
      </c>
    </row>
    <row spans="1:5" r="3">
      <c s="3" t="s" r="A3">
        <v>304</v>
      </c>
    </row>
    <row spans="1:5" r="4">
      <c s="4" t="s" r="A4">
        <v>436</v>
      </c>
      <c s="7" t="n" r="E4">
        <v>1500000</v>
      </c>
    </row>
    <row spans="1:5" r="5">
      <c s="4" t="s" r="A5">
        <v>437</v>
      </c>
    </row>
    <row spans="1:5" r="6">
      <c s="3" t="s" r="A6">
        <v>304</v>
      </c>
    </row>
    <row spans="1:5" r="7">
      <c s="4" t="s" r="A7">
        <v>438</v>
      </c>
      <c s="6" t="n" r="C7">
        <v>174010</v>
      </c>
    </row>
    <row spans="1:5" r="8">
      <c s="4" t="s" r="A8">
        <v>439</v>
      </c>
      <c s="7" t="n" r="C8">
        <v>175000</v>
      </c>
    </row>
    <row spans="1:5" r="9">
      <c s="4" t="s" r="A9">
        <v>440</v>
      </c>
    </row>
    <row spans="1:5" r="10">
      <c s="3" t="s" r="A10">
        <v>304</v>
      </c>
    </row>
    <row spans="1:5" r="11">
      <c s="4" t="s" r="A11">
        <v>441</v>
      </c>
      <c s="7" t="n" r="B11">
        <v>5000000</v>
      </c>
    </row>
    <row spans="1:5" r="12">
      <c s="4" t="s" r="A12">
        <v>436</v>
      </c>
      <c s="6" t="n" r="B12">
        <v>550000</v>
      </c>
    </row>
    <row spans="1:5" r="13">
      <c s="4" t="s" r="A13">
        <v>442</v>
      </c>
      <c s="7" t="n" r="B13">
        <v>486425</v>
      </c>
    </row>
    <row spans="1:5" r="14">
      <c s="4" t="s" r="A14">
        <v>443</v>
      </c>
      <c s="7" t="n" r="C14">
        <v>550000</v>
      </c>
    </row>
    <row spans="1:5" r="15">
      <c s="4" t="s" r="A15">
        <v>438</v>
      </c>
      <c s="6" t="n" r="C15">
        <v>174010</v>
      </c>
    </row>
    <row spans="1:5" r="16">
      <c s="4" t="s" r="A16">
        <v>439</v>
      </c>
      <c s="7" t="n" r="C16">
        <v>175000</v>
      </c>
    </row>
    <row spans="1:5" r="17">
      <c s="4" t="s" r="A17">
        <v>444</v>
      </c>
      <c s="7" t="n" r="D17">
        <v>274737</v>
      </c>
    </row>
    <row spans="1:5" r="18">
      <c s="4" t="s" r="A18">
        <v>445</v>
      </c>
      <c s="7" t="n" r="D18">
        <v>2747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A24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2"/>
    <col customWidth="1" max="5" min="5" width="30"/>
    <col customWidth="1" max="6" min="6" width="20"/>
    <col customWidth="1" max="7" min="7" width="20"/>
    <col customWidth="1" max="8" min="8" width="37"/>
    <col customWidth="1" max="9" min="9" width="30"/>
    <col customWidth="1" max="10" min="10" width="37"/>
    <col customWidth="1" max="11" min="11" width="20"/>
    <col customWidth="1" max="12" min="12" width="20"/>
    <col customWidth="1" max="13" min="13" width="30"/>
    <col customWidth="1" max="14" min="14" width="41"/>
    <col customWidth="1" max="15" min="15" width="27"/>
    <col customWidth="1" max="16" min="16" width="80"/>
    <col customWidth="1" max="17" min="17" width="27"/>
    <col customWidth="1" max="18" min="18" width="20"/>
    <col customWidth="1" max="19" min="19" width="20"/>
    <col customWidth="1" max="20" min="20" width="27"/>
    <col customWidth="1" max="21" min="21" width="37"/>
    <col customWidth="1" max="22" min="22" width="27"/>
    <col customWidth="1" max="23" min="23" width="37"/>
    <col customWidth="1" max="24" min="24" width="37"/>
    <col customWidth="1" max="25" min="25" width="37"/>
    <col customWidth="1" max="26" min="26" width="21"/>
    <col customWidth="1" max="27" min="27" width="20"/>
  </cols>
  <sheetData>
    <row spans="1:27" r="1">
      <c s="1" t="s" r="A1">
        <v>446</v>
      </c>
      <c s="2" t="s" r="B1">
        <v>447</v>
      </c>
      <c s="2" t="s" r="C1">
        <v>448</v>
      </c>
      <c s="2" t="s" r="D1">
        <v>449</v>
      </c>
      <c s="2" t="s" r="E1">
        <v>450</v>
      </c>
      <c s="2" t="s" r="F1">
        <v>451</v>
      </c>
      <c s="2" t="s" r="G1">
        <v>452</v>
      </c>
      <c s="2" t="s" r="H1">
        <v>453</v>
      </c>
      <c s="2" t="s" r="I1">
        <v>454</v>
      </c>
      <c s="2" t="s" r="J1">
        <v>455</v>
      </c>
      <c s="2" t="s" r="K1">
        <v>301</v>
      </c>
      <c s="2" t="s" r="L1">
        <v>456</v>
      </c>
      <c s="2" t="s" r="M1">
        <v>457</v>
      </c>
      <c s="2" t="s" r="N1">
        <v>458</v>
      </c>
      <c s="2" t="s" r="O1">
        <v>459</v>
      </c>
      <c s="2" t="s" r="P1">
        <v>460</v>
      </c>
      <c s="2" t="s" r="Q1">
        <v>461</v>
      </c>
      <c s="2" t="s" r="R1">
        <v>462</v>
      </c>
      <c s="2" t="s" r="S1">
        <v>463</v>
      </c>
      <c s="2" t="s" r="T1">
        <v>464</v>
      </c>
      <c s="2" t="s" r="U1">
        <v>465</v>
      </c>
      <c s="2" t="s" r="V1">
        <v>466</v>
      </c>
      <c s="2" t="s" r="W1">
        <v>465</v>
      </c>
      <c s="2" t="s" r="X1">
        <v>467</v>
      </c>
      <c s="2" t="s" r="Y1">
        <v>468</v>
      </c>
      <c s="2" t="s" r="Z1">
        <v>469</v>
      </c>
      <c s="2" t="s" r="AA1">
        <v>470</v>
      </c>
    </row>
    <row spans="1:27" r="2">
      <c s="4" t="s" r="A2">
        <v>55</v>
      </c>
      <c s="6" t="n" r="U2">
        <v>50000000</v>
      </c>
      <c s="6" t="n" r="W2">
        <v>50000000</v>
      </c>
      <c s="6" t="n" r="X2">
        <v>50000000</v>
      </c>
      <c s="6" t="n" r="Y2">
        <v>50000000</v>
      </c>
    </row>
    <row spans="1:27" r="3">
      <c s="4" t="s" r="A3">
        <v>471</v>
      </c>
      <c s="8" t="n" r="U3">
        <v>0.001</v>
      </c>
      <c s="8" t="n" r="W3">
        <v>0.001</v>
      </c>
      <c s="8" t="n" r="X3">
        <v>0.001</v>
      </c>
      <c s="8" t="n" r="Y3">
        <v>0.001</v>
      </c>
    </row>
    <row spans="1:27" r="4">
      <c s="4" t="s" r="A4">
        <v>57</v>
      </c>
      <c s="6" t="n" r="U4">
        <v>259000000</v>
      </c>
      <c s="6" t="n" r="W4">
        <v>259000000</v>
      </c>
      <c s="6" t="n" r="X4">
        <v>259000000</v>
      </c>
      <c s="6" t="n" r="Y4">
        <v>259000000</v>
      </c>
    </row>
    <row spans="1:27" r="5">
      <c s="4" t="s" r="A5">
        <v>472</v>
      </c>
      <c s="4" t="s" r="X5">
        <v>473</v>
      </c>
    </row>
    <row spans="1:27" r="6">
      <c s="4" t="s" r="A6">
        <v>474</v>
      </c>
      <c s="7" t="n" r="U6">
        <v>117822</v>
      </c>
      <c s="7" t="n" r="W6">
        <v>303842</v>
      </c>
      <c s="7" t="n" r="X6">
        <v>228416</v>
      </c>
    </row>
    <row spans="1:27" r="7">
      <c s="4" t="s" r="A7">
        <v>475</v>
      </c>
      <c s="6" t="n" r="X7">
        <v>2427000</v>
      </c>
      <c s="6" t="n" r="Y7">
        <v>475500</v>
      </c>
    </row>
    <row spans="1:27" r="8">
      <c s="4" t="s" r="A8">
        <v>476</v>
      </c>
      <c s="7" t="n" r="Y8">
        <v>2059</v>
      </c>
    </row>
    <row spans="1:27" r="9">
      <c s="4" t="s" r="A9">
        <v>477</v>
      </c>
      <c s="7" t="n" r="X9">
        <v>5107598</v>
      </c>
      <c s="6" t="n" r="Y9">
        <v>2388382</v>
      </c>
    </row>
    <row spans="1:27" r="10">
      <c s="4" t="s" r="A10">
        <v>478</v>
      </c>
      <c s="7" t="n" r="Y10">
        <v>318500</v>
      </c>
    </row>
    <row spans="1:27" r="11">
      <c s="4" t="s" r="A11">
        <v>479</v>
      </c>
      <c s="9" t="n" r="X11">
        <v>1.32</v>
      </c>
      <c s="7" t="n" r="Y11">
        <v>1</v>
      </c>
    </row>
    <row spans="1:27" r="12">
      <c s="4" t="s" r="A12">
        <v>480</v>
      </c>
      <c s="6" t="n" r="U12">
        <v>68828</v>
      </c>
      <c s="6" t="n" r="W12">
        <v>139730</v>
      </c>
      <c s="7" t="n" r="X12">
        <v>33468</v>
      </c>
      <c s="7" t="n" r="Y12">
        <v>100656</v>
      </c>
    </row>
    <row spans="1:27" r="13">
      <c s="4" t="s" r="A13">
        <v>481</v>
      </c>
      <c s="6" t="n" r="X13">
        <v>508000</v>
      </c>
      <c s="6" t="n" r="Y13">
        <v>120000</v>
      </c>
    </row>
    <row spans="1:27" r="14">
      <c s="4" t="s" r="A14">
        <v>482</v>
      </c>
      <c s="6" t="n" r="Y14">
        <v>20000</v>
      </c>
    </row>
    <row spans="1:27" r="15">
      <c s="4" t="s" r="A15">
        <v>483</v>
      </c>
      <c s="7" t="n" r="D15">
        <v>678000</v>
      </c>
    </row>
    <row spans="1:27" r="16">
      <c s="4" t="s" r="A16">
        <v>484</v>
      </c>
      <c s="6" t="n" r="K16">
        <v>133332</v>
      </c>
    </row>
    <row spans="1:27" r="17">
      <c s="4" t="s" r="A17">
        <v>485</v>
      </c>
      <c s="7" t="n" r="X17">
        <v>447911</v>
      </c>
      <c s="7" t="n" r="Y17">
        <v>269373</v>
      </c>
    </row>
    <row spans="1:27" r="18">
      <c s="4" t="s" r="A18">
        <v>486</v>
      </c>
    </row>
    <row spans="1:27" r="19">
      <c s="4" t="s" r="A19">
        <v>487</v>
      </c>
      <c s="7" t="n" r="D19">
        <v>580000</v>
      </c>
    </row>
    <row spans="1:27" r="20">
      <c s="4" t="s" r="A20">
        <v>437</v>
      </c>
    </row>
    <row spans="1:27" r="21">
      <c s="4" t="s" r="A21">
        <v>488</v>
      </c>
      <c s="7" t="n" r="P21">
        <v>175000</v>
      </c>
    </row>
    <row spans="1:27" r="22">
      <c s="4" t="s" r="A22">
        <v>438</v>
      </c>
      <c s="6" t="n" r="P22">
        <v>174010</v>
      </c>
    </row>
    <row spans="1:27" r="23">
      <c s="4" t="s" r="A23">
        <v>489</v>
      </c>
    </row>
    <row spans="1:27" r="24">
      <c s="4" t="s" r="A24">
        <v>339</v>
      </c>
      <c s="4" t="s" r="B24">
        <v>340</v>
      </c>
    </row>
    <row spans="1:27" r="25">
      <c s="4" t="s" r="A25">
        <v>338</v>
      </c>
    </row>
    <row spans="1:27" r="26">
      <c s="4" t="s" r="A26">
        <v>339</v>
      </c>
      <c s="4" t="s" r="D26">
        <v>340</v>
      </c>
    </row>
    <row spans="1:27" r="27">
      <c s="4" t="s" r="A27">
        <v>490</v>
      </c>
    </row>
    <row spans="1:27" r="28">
      <c s="4" t="s" r="A28">
        <v>491</v>
      </c>
      <c s="6" t="n" r="X28">
        <v>316665</v>
      </c>
      <c s="6" t="n" r="Y28">
        <v>151664</v>
      </c>
    </row>
    <row spans="1:27" r="29">
      <c s="4" t="s" r="A29">
        <v>492</v>
      </c>
    </row>
    <row spans="1:27" r="30">
      <c s="4" t="s" r="A30">
        <v>493</v>
      </c>
      <c s="7" t="n" r="N30">
        <v>2</v>
      </c>
    </row>
    <row spans="1:27" r="31">
      <c s="4" t="s" r="A31">
        <v>494</v>
      </c>
      <c s="6" t="n" r="D31">
        <v>4220500</v>
      </c>
      <c s="6" t="n" r="N31">
        <v>978668</v>
      </c>
      <c s="6" t="n" r="O31">
        <v>660000</v>
      </c>
      <c s="6" t="n" r="P31">
        <v>4587940</v>
      </c>
    </row>
    <row spans="1:27" r="32">
      <c s="4" t="s" r="A32">
        <v>495</v>
      </c>
      <c s="7" t="n" r="D32">
        <v>1</v>
      </c>
      <c s="9" t="n" r="N32">
        <v>1.5</v>
      </c>
      <c s="9" t="n" r="P32">
        <v>0.5</v>
      </c>
    </row>
    <row spans="1:27" r="33">
      <c s="4" t="s" r="A33">
        <v>496</v>
      </c>
      <c s="6" t="n" r="D33">
        <v>28</v>
      </c>
      <c s="6" t="n" r="N33">
        <v>22</v>
      </c>
    </row>
    <row spans="1:27" r="34">
      <c s="4" t="s" r="A34">
        <v>497</v>
      </c>
      <c s="7" t="n" r="D34">
        <v>4220500</v>
      </c>
      <c s="7" t="n" r="N34">
        <v>1468001</v>
      </c>
      <c s="7" t="n" r="O34">
        <v>330000</v>
      </c>
      <c s="7" t="n" r="P34">
        <v>2293970</v>
      </c>
    </row>
    <row spans="1:27" r="35">
      <c s="4" t="s" r="A35">
        <v>498</v>
      </c>
      <c s="4" t="s" r="P35">
        <v>499</v>
      </c>
    </row>
    <row spans="1:27" r="36">
      <c s="4" t="s" r="A36">
        <v>500</v>
      </c>
      <c s="6" t="n" r="P36">
        <v>212060</v>
      </c>
    </row>
    <row spans="1:27" r="37">
      <c s="4" t="s" r="A37">
        <v>501</v>
      </c>
      <c s="7" t="n" r="P37">
        <v>106030</v>
      </c>
    </row>
    <row spans="1:27" r="38">
      <c s="4" t="s" r="A38">
        <v>483</v>
      </c>
      <c s="7" t="n" r="N38">
        <v>190840</v>
      </c>
      <c s="7" t="n" r="P38">
        <v>181976</v>
      </c>
    </row>
    <row spans="1:27" r="39">
      <c s="4" t="s" r="A39">
        <v>502</v>
      </c>
      <c s="6" t="n" r="N39">
        <v>97866</v>
      </c>
      <c s="6" t="n" r="P39">
        <v>480000</v>
      </c>
    </row>
    <row spans="1:27" r="40">
      <c s="4" t="s" r="A40">
        <v>503</v>
      </c>
      <c s="7" t="n" r="X40">
        <v>25744</v>
      </c>
    </row>
    <row spans="1:27" r="41">
      <c s="4" t="s" r="A41">
        <v>504</v>
      </c>
      <c s="7" t="n" r="P41">
        <v>1</v>
      </c>
    </row>
    <row spans="1:27" r="42">
      <c s="4" t="s" r="A42">
        <v>505</v>
      </c>
    </row>
    <row spans="1:27" r="43">
      <c s="4" t="s" r="A43">
        <v>493</v>
      </c>
      <c s="9" t="n" r="D43">
        <v>1.5</v>
      </c>
    </row>
    <row spans="1:27" r="44">
      <c s="4" t="s" r="A44">
        <v>483</v>
      </c>
      <c s="7" t="n" r="D44">
        <v>351435</v>
      </c>
    </row>
    <row spans="1:27" r="45">
      <c s="4" t="s" r="A45">
        <v>502</v>
      </c>
      <c s="6" t="n" r="D45">
        <v>301230</v>
      </c>
    </row>
    <row spans="1:27" r="46">
      <c s="4" t="s" r="A46">
        <v>506</v>
      </c>
      <c s="6" t="n" r="X46">
        <v>1251416</v>
      </c>
    </row>
    <row spans="1:27" r="47">
      <c s="4" t="s" r="A47">
        <v>507</v>
      </c>
      <c s="7" t="n" r="D47">
        <v>2500000</v>
      </c>
    </row>
    <row spans="1:27" r="48">
      <c s="4" t="s" r="A48">
        <v>398</v>
      </c>
      <c s="4" t="s" r="D48">
        <v>306</v>
      </c>
    </row>
    <row spans="1:27" r="49">
      <c s="4" t="s" r="A49">
        <v>508</v>
      </c>
    </row>
    <row spans="1:27" r="50">
      <c s="4" t="s" r="A50">
        <v>494</v>
      </c>
      <c s="6" t="n" r="D50">
        <v>800000</v>
      </c>
    </row>
    <row spans="1:27" r="51">
      <c s="4" t="s" r="A51">
        <v>497</v>
      </c>
      <c s="7" t="n" r="D51">
        <v>800000</v>
      </c>
    </row>
    <row spans="1:27" r="52">
      <c s="4" t="s" r="A52">
        <v>509</v>
      </c>
    </row>
    <row spans="1:27" r="53">
      <c s="4" t="s" r="A53">
        <v>510</v>
      </c>
      <c s="4" t="s" r="Q53">
        <v>511</v>
      </c>
    </row>
    <row spans="1:27" r="54">
      <c s="4" t="s" r="A54">
        <v>512</v>
      </c>
    </row>
    <row spans="1:27" r="55">
      <c s="4" t="s" r="A55">
        <v>475</v>
      </c>
      <c s="6" t="n" r="B55">
        <v>100000</v>
      </c>
    </row>
    <row spans="1:27" r="56">
      <c s="4" t="s" r="A56">
        <v>510</v>
      </c>
      <c s="4" t="s" r="B56">
        <v>346</v>
      </c>
    </row>
    <row spans="1:27" r="57">
      <c s="4" t="s" r="A57">
        <v>513</v>
      </c>
      <c s="4" t="s" r="B57">
        <v>514</v>
      </c>
    </row>
    <row spans="1:27" r="58">
      <c s="4" t="s" r="A58">
        <v>515</v>
      </c>
      <c s="4" t="s" r="B58">
        <v>516</v>
      </c>
    </row>
    <row spans="1:27" r="59">
      <c s="4" t="s" r="A59">
        <v>517</v>
      </c>
      <c s="4" t="s" r="B59">
        <v>324</v>
      </c>
    </row>
    <row spans="1:27" r="60">
      <c s="4" t="s" r="A60">
        <v>518</v>
      </c>
      <c s="4" t="s" r="B60">
        <v>519</v>
      </c>
    </row>
    <row spans="1:27" r="61">
      <c s="4" t="s" r="A61">
        <v>520</v>
      </c>
      <c s="4" t="s" r="B61">
        <v>306</v>
      </c>
    </row>
    <row spans="1:27" r="62">
      <c s="4" t="s" r="A62">
        <v>479</v>
      </c>
      <c s="9" t="n" r="B62">
        <v>1.26</v>
      </c>
    </row>
    <row spans="1:27" r="63">
      <c s="4" t="s" r="A63">
        <v>521</v>
      </c>
      <c s="9" t="n" r="B63">
        <v>0.53</v>
      </c>
    </row>
    <row spans="1:27" r="64">
      <c s="4" t="s" r="A64">
        <v>480</v>
      </c>
      <c s="6" t="n" r="X64">
        <v>739</v>
      </c>
    </row>
    <row spans="1:27" r="65">
      <c s="4" t="s" r="A65">
        <v>522</v>
      </c>
      <c s="4" t="s" r="B65">
        <v>523</v>
      </c>
    </row>
    <row spans="1:27" r="66">
      <c s="4" t="s" r="A66">
        <v>524</v>
      </c>
    </row>
    <row spans="1:27" r="67">
      <c s="4" t="s" r="A67">
        <v>475</v>
      </c>
      <c s="6" t="n" r="I67">
        <v>12000</v>
      </c>
      <c s="6" t="n" r="M67">
        <v>12000</v>
      </c>
    </row>
    <row spans="1:27" r="68">
      <c s="4" t="s" r="A68">
        <v>510</v>
      </c>
      <c s="4" t="s" r="I68">
        <v>335</v>
      </c>
      <c s="4" t="s" r="M68">
        <v>335</v>
      </c>
    </row>
    <row spans="1:27" r="69">
      <c s="4" t="s" r="A69">
        <v>513</v>
      </c>
      <c s="4" t="s" r="I69">
        <v>525</v>
      </c>
      <c s="4" t="s" r="M69">
        <v>514</v>
      </c>
    </row>
    <row spans="1:27" r="70">
      <c s="4" t="s" r="A70">
        <v>515</v>
      </c>
      <c s="4" t="s" r="I70">
        <v>516</v>
      </c>
      <c s="4" t="s" r="M70">
        <v>516</v>
      </c>
    </row>
    <row spans="1:27" r="71">
      <c s="4" t="s" r="A71">
        <v>517</v>
      </c>
      <c s="4" t="s" r="I71">
        <v>526</v>
      </c>
      <c s="4" t="s" r="M71">
        <v>527</v>
      </c>
    </row>
    <row spans="1:27" r="72">
      <c s="4" t="s" r="A72">
        <v>518</v>
      </c>
      <c s="4" t="s" r="I72">
        <v>346</v>
      </c>
      <c s="4" t="s" r="M72">
        <v>346</v>
      </c>
    </row>
    <row spans="1:27" r="73">
      <c s="4" t="s" r="A73">
        <v>520</v>
      </c>
      <c s="4" t="s" r="I73">
        <v>399</v>
      </c>
      <c s="4" t="s" r="M73">
        <v>399</v>
      </c>
    </row>
    <row spans="1:27" r="74">
      <c s="4" t="s" r="A74">
        <v>479</v>
      </c>
      <c s="9" t="n" r="I74">
        <v>1.2</v>
      </c>
      <c s="9" t="n" r="M74">
        <v>2.7</v>
      </c>
    </row>
    <row spans="1:27" r="75">
      <c s="4" t="s" r="A75">
        <v>521</v>
      </c>
      <c s="9" t="n" r="I75">
        <v>0.62</v>
      </c>
      <c s="9" t="n" r="M75">
        <v>0.65</v>
      </c>
    </row>
    <row spans="1:27" r="76">
      <c s="4" t="s" r="A76">
        <v>480</v>
      </c>
      <c s="7" t="n" r="U76">
        <v>1867</v>
      </c>
      <c s="7" t="n" r="W76">
        <v>3111</v>
      </c>
      <c s="6" t="n" r="X76">
        <v>7180</v>
      </c>
    </row>
    <row spans="1:27" r="77">
      <c s="4" t="s" r="A77">
        <v>522</v>
      </c>
      <c s="4" t="s" r="I77">
        <v>523</v>
      </c>
      <c s="4" t="s" r="M77">
        <v>523</v>
      </c>
    </row>
    <row spans="1:27" r="78">
      <c s="4" t="s" r="A78">
        <v>528</v>
      </c>
    </row>
    <row spans="1:27" r="79">
      <c s="4" t="s" r="A79">
        <v>475</v>
      </c>
      <c s="6" t="n" r="D79">
        <v>275000</v>
      </c>
    </row>
    <row spans="1:27" r="80">
      <c s="4" t="s" r="A80">
        <v>510</v>
      </c>
      <c s="4" t="s" r="D80">
        <v>387</v>
      </c>
    </row>
    <row spans="1:27" r="81">
      <c s="4" t="s" r="A81">
        <v>513</v>
      </c>
      <c s="4" t="s" r="D81">
        <v>529</v>
      </c>
    </row>
    <row spans="1:27" r="82">
      <c s="4" t="s" r="A82">
        <v>515</v>
      </c>
      <c s="4" t="s" r="D82">
        <v>516</v>
      </c>
    </row>
    <row spans="1:27" r="83">
      <c s="4" t="s" r="A83">
        <v>517</v>
      </c>
      <c s="4" t="s" r="D83">
        <v>324</v>
      </c>
    </row>
    <row spans="1:27" r="84">
      <c s="4" t="s" r="A84">
        <v>518</v>
      </c>
      <c s="4" t="s" r="D84">
        <v>530</v>
      </c>
    </row>
    <row spans="1:27" r="85">
      <c s="4" t="s" r="A85">
        <v>520</v>
      </c>
      <c s="4" t="s" r="D85">
        <v>531</v>
      </c>
    </row>
    <row spans="1:27" r="86">
      <c s="4" t="s" r="A86">
        <v>479</v>
      </c>
      <c s="9" t="n" r="D86">
        <v>1.5</v>
      </c>
    </row>
    <row spans="1:27" r="87">
      <c s="4" t="s" r="A87">
        <v>521</v>
      </c>
      <c s="9" t="n" r="D87">
        <v>0.36</v>
      </c>
    </row>
    <row spans="1:27" r="88">
      <c s="4" t="s" r="A88">
        <v>480</v>
      </c>
      <c s="6" t="n" r="X88">
        <v>4114</v>
      </c>
    </row>
    <row spans="1:27" r="89">
      <c s="4" t="s" r="A89">
        <v>522</v>
      </c>
      <c s="4" t="s" r="D89">
        <v>523</v>
      </c>
    </row>
    <row spans="1:27" r="90">
      <c s="4" t="s" r="A90">
        <v>532</v>
      </c>
    </row>
    <row spans="1:27" r="91">
      <c s="4" t="s" r="A91">
        <v>475</v>
      </c>
      <c s="6" t="n" r="D91">
        <v>600000</v>
      </c>
    </row>
    <row spans="1:27" r="92">
      <c s="4" t="s" r="A92">
        <v>513</v>
      </c>
      <c s="4" t="s" r="D92">
        <v>533</v>
      </c>
    </row>
    <row spans="1:27" r="93">
      <c s="4" t="s" r="A93">
        <v>515</v>
      </c>
      <c s="4" t="s" r="D93">
        <v>516</v>
      </c>
    </row>
    <row spans="1:27" r="94">
      <c s="4" t="s" r="A94">
        <v>517</v>
      </c>
      <c s="4" t="s" r="D94">
        <v>324</v>
      </c>
    </row>
    <row spans="1:27" r="95">
      <c s="4" t="s" r="A95">
        <v>518</v>
      </c>
      <c s="4" t="s" r="D95">
        <v>534</v>
      </c>
    </row>
    <row spans="1:27" r="96">
      <c s="4" t="s" r="A96">
        <v>520</v>
      </c>
      <c s="4" t="s" r="D96">
        <v>531</v>
      </c>
    </row>
    <row spans="1:27" r="97">
      <c s="4" t="s" r="A97">
        <v>479</v>
      </c>
      <c s="9" t="n" r="D97">
        <v>1.5</v>
      </c>
    </row>
    <row spans="1:27" r="98">
      <c s="4" t="s" r="A98">
        <v>521</v>
      </c>
      <c s="9" t="n" r="D98">
        <v>0.45</v>
      </c>
    </row>
    <row spans="1:27" r="99">
      <c s="4" t="s" r="A99">
        <v>480</v>
      </c>
      <c s="6" t="n" r="X99">
        <v>13012</v>
      </c>
    </row>
    <row spans="1:27" r="100">
      <c s="4" t="s" r="A100">
        <v>522</v>
      </c>
      <c s="4" t="s" r="D100">
        <v>523</v>
      </c>
    </row>
    <row spans="1:27" r="101">
      <c s="4" t="s" r="A101">
        <v>535</v>
      </c>
    </row>
    <row spans="1:27" r="102">
      <c s="4" t="s" r="A102">
        <v>475</v>
      </c>
      <c s="6" t="n" r="C102">
        <v>130000</v>
      </c>
    </row>
    <row spans="1:27" r="103">
      <c s="4" t="s" r="A103">
        <v>510</v>
      </c>
      <c s="4" t="s" r="C103">
        <v>306</v>
      </c>
    </row>
    <row spans="1:27" r="104">
      <c s="4" t="s" r="A104">
        <v>513</v>
      </c>
      <c s="4" t="s" r="C104">
        <v>514</v>
      </c>
    </row>
    <row spans="1:27" r="105">
      <c s="4" t="s" r="A105">
        <v>515</v>
      </c>
      <c s="4" t="s" r="C105">
        <v>516</v>
      </c>
    </row>
    <row spans="1:27" r="106">
      <c s="4" t="s" r="A106">
        <v>517</v>
      </c>
      <c s="4" t="s" r="C106">
        <v>324</v>
      </c>
    </row>
    <row spans="1:27" r="107">
      <c s="4" t="s" r="A107">
        <v>518</v>
      </c>
      <c s="4" t="s" r="C107">
        <v>346</v>
      </c>
    </row>
    <row spans="1:27" r="108">
      <c s="4" t="s" r="A108">
        <v>520</v>
      </c>
      <c s="4" t="s" r="C108">
        <v>306</v>
      </c>
    </row>
    <row spans="1:27" r="109">
      <c s="4" t="s" r="A109">
        <v>479</v>
      </c>
      <c s="9" t="n" r="C109">
        <v>1.5</v>
      </c>
    </row>
    <row spans="1:27" r="110">
      <c s="4" t="s" r="A110">
        <v>521</v>
      </c>
      <c s="9" t="n" r="C110">
        <v>0.35</v>
      </c>
    </row>
    <row spans="1:27" r="111">
      <c s="4" t="s" r="A111">
        <v>480</v>
      </c>
      <c s="6" t="n" r="X111">
        <v>2512</v>
      </c>
    </row>
    <row spans="1:27" r="112">
      <c s="4" t="s" r="A112">
        <v>522</v>
      </c>
      <c s="4" t="s" r="C112">
        <v>523</v>
      </c>
    </row>
    <row spans="1:27" r="113">
      <c s="4" t="s" r="A113">
        <v>536</v>
      </c>
    </row>
    <row spans="1:27" r="114">
      <c s="4" t="s" r="A114">
        <v>475</v>
      </c>
      <c s="6" t="n" r="C114">
        <v>500000</v>
      </c>
    </row>
    <row spans="1:27" r="115">
      <c s="4" t="s" r="A115">
        <v>510</v>
      </c>
      <c s="4" t="s" r="C115">
        <v>306</v>
      </c>
    </row>
    <row spans="1:27" r="116">
      <c s="4" t="s" r="A116">
        <v>513</v>
      </c>
      <c s="4" t="s" r="C116">
        <v>514</v>
      </c>
    </row>
    <row spans="1:27" r="117">
      <c s="4" t="s" r="A117">
        <v>515</v>
      </c>
      <c s="4" t="s" r="C117">
        <v>516</v>
      </c>
    </row>
    <row spans="1:27" r="118">
      <c s="4" t="s" r="A118">
        <v>517</v>
      </c>
      <c s="4" t="s" r="C118">
        <v>324</v>
      </c>
    </row>
    <row spans="1:27" r="119">
      <c s="4" t="s" r="A119">
        <v>518</v>
      </c>
      <c s="4" t="s" r="C119">
        <v>346</v>
      </c>
    </row>
    <row spans="1:27" r="120">
      <c s="4" t="s" r="A120">
        <v>520</v>
      </c>
      <c s="4" t="s" r="C120">
        <v>306</v>
      </c>
    </row>
    <row spans="1:27" r="121">
      <c s="4" t="s" r="A121">
        <v>479</v>
      </c>
      <c s="9" t="n" r="C121">
        <v>1.1</v>
      </c>
    </row>
    <row spans="1:27" r="122">
      <c s="4" t="s" r="A122">
        <v>521</v>
      </c>
      <c s="9" t="n" r="C122">
        <v>0.45</v>
      </c>
    </row>
    <row spans="1:27" r="123">
      <c s="4" t="s" r="A123">
        <v>480</v>
      </c>
      <c s="7" t="n" r="X123">
        <v>12416</v>
      </c>
    </row>
    <row spans="1:27" r="124">
      <c s="4" t="s" r="A124">
        <v>522</v>
      </c>
      <c s="4" t="s" r="C124">
        <v>523</v>
      </c>
    </row>
    <row spans="1:27" r="125">
      <c s="4" t="s" r="A125">
        <v>384</v>
      </c>
    </row>
    <row spans="1:27" r="126">
      <c s="4" t="s" r="A126">
        <v>57</v>
      </c>
      <c s="6" t="n" r="U126">
        <v>250000000</v>
      </c>
      <c s="6" t="n" r="W126">
        <v>250000000</v>
      </c>
      <c s="6" t="n" r="X126">
        <v>250000000</v>
      </c>
      <c s="6" t="n" r="Y126">
        <v>250000000</v>
      </c>
    </row>
    <row spans="1:27" r="127">
      <c s="4" t="s" r="A127">
        <v>537</v>
      </c>
      <c s="8" t="n" r="U127">
        <v>0.001</v>
      </c>
      <c s="8" t="n" r="W127">
        <v>0.001</v>
      </c>
      <c s="8" t="n" r="X127">
        <v>0.001</v>
      </c>
      <c s="8" t="n" r="Y127">
        <v>0.001</v>
      </c>
    </row>
    <row spans="1:27" r="128">
      <c s="4" t="s" r="A128">
        <v>123</v>
      </c>
      <c s="6" t="n" r="X128">
        <v>350000</v>
      </c>
    </row>
    <row spans="1:27" r="129">
      <c s="4" t="s" r="A129">
        <v>472</v>
      </c>
      <c s="4" t="s" r="W129">
        <v>538</v>
      </c>
    </row>
    <row spans="1:27" r="130">
      <c s="4" t="s" r="A130">
        <v>64</v>
      </c>
      <c s="6" t="n" r="U130">
        <v>29544943</v>
      </c>
      <c s="6" t="n" r="W130">
        <v>29544943</v>
      </c>
      <c s="6" t="n" r="X130">
        <v>29416612</v>
      </c>
      <c s="6" t="n" r="Y130">
        <v>19901794</v>
      </c>
    </row>
    <row spans="1:27" r="131">
      <c s="4" t="s" r="A131">
        <v>539</v>
      </c>
      <c s="6" t="n" r="P131">
        <v>150000</v>
      </c>
      <c s="6" t="n" r="T131">
        <v>5000</v>
      </c>
    </row>
    <row spans="1:27" r="132">
      <c s="4" t="s" r="A132">
        <v>478</v>
      </c>
      <c s="7" t="n" r="P132">
        <v>150000</v>
      </c>
      <c s="7" t="n" r="T132">
        <v>5000</v>
      </c>
    </row>
    <row spans="1:27" r="133">
      <c s="4" t="s" r="A133">
        <v>540</v>
      </c>
      <c s="6" t="n" r="S133">
        <v>51665</v>
      </c>
    </row>
    <row spans="1:27" r="134">
      <c s="4" t="s" r="A134">
        <v>541</v>
      </c>
      <c s="6" t="n" r="Q134">
        <v>550000</v>
      </c>
    </row>
    <row spans="1:27" r="135">
      <c s="4" t="s" r="A135">
        <v>542</v>
      </c>
      <c s="6" t="n" r="AA135">
        <v>9000000</v>
      </c>
    </row>
    <row spans="1:27" r="136">
      <c s="4" t="s" r="A136">
        <v>543</v>
      </c>
      <c s="6" t="n" r="W136">
        <v>128331</v>
      </c>
    </row>
    <row spans="1:27" r="137">
      <c s="4" t="s" r="A137">
        <v>544</v>
      </c>
    </row>
    <row spans="1:27" r="138">
      <c s="4" t="s" r="A138">
        <v>385</v>
      </c>
      <c s="6" t="n" r="B138">
        <v>600000</v>
      </c>
    </row>
    <row spans="1:27" r="139">
      <c s="4" t="s" r="A139">
        <v>330</v>
      </c>
      <c s="6" t="n" r="B139">
        <v>600000</v>
      </c>
    </row>
    <row spans="1:27" r="140">
      <c s="4" t="s" r="A140">
        <v>545</v>
      </c>
    </row>
    <row spans="1:27" r="141">
      <c s="4" t="s" r="A141">
        <v>546</v>
      </c>
      <c s="10" t="n" r="D141">
        <v>1.0474</v>
      </c>
    </row>
    <row spans="1:27" r="142">
      <c s="4" t="s" r="A142">
        <v>547</v>
      </c>
    </row>
    <row spans="1:27" r="143">
      <c s="4" t="s" r="A143">
        <v>475</v>
      </c>
      <c s="6" t="n" r="Y143">
        <v>625000</v>
      </c>
    </row>
    <row spans="1:27" r="144">
      <c s="4" t="s" r="A144">
        <v>510</v>
      </c>
      <c s="4" t="s" r="Y144">
        <v>548</v>
      </c>
    </row>
    <row spans="1:27" r="145">
      <c s="4" t="s" r="A145">
        <v>476</v>
      </c>
      <c s="7" t="n" r="Y145">
        <v>177604</v>
      </c>
    </row>
    <row spans="1:27" r="146">
      <c s="4" t="s" r="A146">
        <v>549</v>
      </c>
    </row>
    <row spans="1:27" r="147">
      <c s="4" t="s" r="A147">
        <v>64</v>
      </c>
      <c s="6" t="n" r="D147">
        <v>5020500</v>
      </c>
    </row>
    <row spans="1:27" r="148">
      <c s="4" t="s" r="A148">
        <v>550</v>
      </c>
      <c s="6" t="n" r="D148">
        <v>2510250</v>
      </c>
    </row>
    <row spans="1:27" r="149">
      <c s="4" t="s" r="A149">
        <v>503</v>
      </c>
      <c s="7" t="n" r="D149">
        <v>12885</v>
      </c>
    </row>
    <row spans="1:27" r="150">
      <c s="4" t="s" r="A150">
        <v>504</v>
      </c>
      <c s="9" t="n" r="D150">
        <v>1.5</v>
      </c>
    </row>
    <row spans="1:27" r="151">
      <c s="4" t="s" r="A151">
        <v>398</v>
      </c>
      <c s="4" t="s" r="D151">
        <v>306</v>
      </c>
    </row>
    <row spans="1:27" r="152">
      <c s="4" t="s" r="A152">
        <v>551</v>
      </c>
      <c s="6" t="n" r="D152">
        <v>1</v>
      </c>
    </row>
    <row spans="1:27" r="153">
      <c s="4" t="s" r="A153">
        <v>552</v>
      </c>
      <c s="6" t="n" r="D153">
        <v>1</v>
      </c>
    </row>
    <row spans="1:27" r="154">
      <c s="4" t="s" r="A154">
        <v>553</v>
      </c>
      <c s="4" t="s" r="D154">
        <v>554</v>
      </c>
    </row>
    <row spans="1:27" r="155">
      <c s="4" t="s" r="A155">
        <v>555</v>
      </c>
      <c s="12" t="n" r="D155">
        <v>0.5</v>
      </c>
    </row>
    <row spans="1:27" r="156">
      <c s="4" t="s" r="A156">
        <v>556</v>
      </c>
      <c s="8" t="n" r="D156">
        <v>0.001</v>
      </c>
    </row>
    <row spans="1:27" r="157">
      <c s="4" t="s" r="A157">
        <v>546</v>
      </c>
      <c s="9" t="n" r="D157">
        <v>3.75</v>
      </c>
    </row>
    <row spans="1:27" r="158">
      <c s="4" t="s" r="A158">
        <v>557</v>
      </c>
      <c s="6" t="n" r="D158">
        <v>20</v>
      </c>
    </row>
    <row spans="1:27" r="159">
      <c s="4" t="s" r="A159">
        <v>558</v>
      </c>
      <c s="6" t="n" r="D159">
        <v>100000</v>
      </c>
    </row>
    <row spans="1:27" r="160">
      <c s="4" t="s" r="A160">
        <v>559</v>
      </c>
    </row>
    <row spans="1:27" r="161">
      <c s="4" t="s" r="A161">
        <v>476</v>
      </c>
      <c s="6" t="n" r="Y161">
        <v>52250</v>
      </c>
    </row>
    <row spans="1:27" r="162">
      <c s="4" t="s" r="A162">
        <v>539</v>
      </c>
      <c s="6" t="n" r="Q162">
        <v>440000</v>
      </c>
    </row>
    <row spans="1:27" r="163">
      <c s="4" t="s" r="A163">
        <v>478</v>
      </c>
      <c s="7" t="n" r="Q163">
        <v>418000</v>
      </c>
    </row>
    <row spans="1:27" r="164">
      <c s="4" t="s" r="A164">
        <v>560</v>
      </c>
    </row>
    <row spans="1:27" r="165">
      <c s="4" t="s" r="A165">
        <v>476</v>
      </c>
      <c s="7" t="n" r="Y165">
        <v>9375</v>
      </c>
    </row>
    <row spans="1:27" r="166">
      <c s="4" t="s" r="A166">
        <v>539</v>
      </c>
      <c s="6" t="n" r="Q166">
        <v>30000</v>
      </c>
    </row>
    <row spans="1:27" r="167">
      <c s="4" t="s" r="A167">
        <v>478</v>
      </c>
      <c s="7" t="n" r="Q167">
        <v>28500</v>
      </c>
    </row>
    <row spans="1:27" r="168">
      <c s="4" t="s" r="A168">
        <v>561</v>
      </c>
    </row>
    <row spans="1:27" r="169">
      <c s="4" t="s" r="A169">
        <v>562</v>
      </c>
      <c s="6" t="n" r="R169">
        <v>75000</v>
      </c>
      <c s="6" t="n" r="S169">
        <v>99010</v>
      </c>
    </row>
    <row spans="1:27" r="170">
      <c s="4" t="s" r="A170">
        <v>563</v>
      </c>
    </row>
    <row spans="1:27" r="171">
      <c s="4" t="s" r="A171">
        <v>475</v>
      </c>
      <c s="6" t="n" r="F171">
        <v>300000</v>
      </c>
    </row>
    <row spans="1:27" r="172">
      <c s="4" t="s" r="A172">
        <v>564</v>
      </c>
    </row>
    <row spans="1:27" r="173">
      <c s="4" t="s" r="A173">
        <v>478</v>
      </c>
      <c s="7" t="n" r="Q173">
        <v>285000</v>
      </c>
    </row>
    <row spans="1:27" r="174">
      <c s="4" t="s" r="A174">
        <v>540</v>
      </c>
      <c s="6" t="n" r="Q174">
        <v>300000</v>
      </c>
    </row>
    <row spans="1:27" r="175">
      <c s="4" t="s" r="A175">
        <v>565</v>
      </c>
    </row>
    <row spans="1:27" r="176">
      <c s="4" t="s" r="A176">
        <v>475</v>
      </c>
      <c s="6" t="n" r="G176">
        <v>200000</v>
      </c>
      <c s="6" t="n" r="Y176">
        <v>25000</v>
      </c>
    </row>
    <row spans="1:27" r="177">
      <c s="4" t="s" r="A177">
        <v>510</v>
      </c>
      <c s="4" t="s" r="Y177">
        <v>306</v>
      </c>
    </row>
    <row spans="1:27" r="178">
      <c s="4" t="s" r="A178">
        <v>479</v>
      </c>
      <c s="7" t="n" r="Y178">
        <v>1</v>
      </c>
    </row>
    <row spans="1:27" r="179">
      <c s="4" t="s" r="A179">
        <v>566</v>
      </c>
      <c s="4" t="s" r="Y179">
        <v>399</v>
      </c>
    </row>
    <row spans="1:27" r="180">
      <c s="4" t="s" r="A180">
        <v>480</v>
      </c>
      <c s="7" t="n" r="X180">
        <v>7678</v>
      </c>
      <c s="7" t="n" r="Y180">
        <v>9739</v>
      </c>
    </row>
    <row spans="1:27" r="181">
      <c s="4" t="s" r="A181">
        <v>567</v>
      </c>
    </row>
    <row spans="1:27" r="182">
      <c s="4" t="s" r="A182">
        <v>475</v>
      </c>
      <c s="6" t="n" r="Y182">
        <v>350500</v>
      </c>
    </row>
    <row spans="1:27" r="183">
      <c s="4" t="s" r="A183">
        <v>510</v>
      </c>
      <c s="4" t="s" r="Y183">
        <v>306</v>
      </c>
    </row>
    <row spans="1:27" r="184">
      <c s="4" t="s" r="A184">
        <v>479</v>
      </c>
      <c s="7" t="n" r="Y184">
        <v>1</v>
      </c>
    </row>
    <row spans="1:27" r="185">
      <c s="4" t="s" r="A185">
        <v>566</v>
      </c>
      <c s="4" t="s" r="Y185">
        <v>399</v>
      </c>
    </row>
    <row spans="1:27" r="186">
      <c s="4" t="s" r="A186">
        <v>480</v>
      </c>
      <c s="7" t="n" r="Y186">
        <v>23275</v>
      </c>
    </row>
    <row spans="1:27" r="187">
      <c s="4" t="s" r="A187">
        <v>568</v>
      </c>
    </row>
    <row spans="1:27" r="188">
      <c s="4" t="s" r="A188">
        <v>57</v>
      </c>
      <c s="6" t="n" r="U188">
        <v>9000000</v>
      </c>
      <c s="6" t="n" r="W188">
        <v>9000000</v>
      </c>
      <c s="6" t="n" r="X188">
        <v>9000000</v>
      </c>
      <c s="6" t="n" r="Y188">
        <v>9000000</v>
      </c>
    </row>
    <row spans="1:27" r="189">
      <c s="4" t="s" r="A189">
        <v>537</v>
      </c>
      <c s="8" t="n" r="U189">
        <v>0.001</v>
      </c>
      <c s="8" t="n" r="W189">
        <v>0.001</v>
      </c>
      <c s="8" t="n" r="X189">
        <v>0.001</v>
      </c>
      <c s="8" t="n" r="Y189">
        <v>0.001</v>
      </c>
    </row>
    <row spans="1:27" r="190">
      <c s="4" t="s" r="A190">
        <v>472</v>
      </c>
      <c s="4" t="s" r="W190">
        <v>569</v>
      </c>
      <c s="4" t="s" r="X190">
        <v>569</v>
      </c>
    </row>
    <row spans="1:27" r="191">
      <c s="4" t="s" r="A191">
        <v>64</v>
      </c>
      <c s="6" t="n" r="U191">
        <v>0</v>
      </c>
      <c s="6" t="n" r="W191">
        <v>0</v>
      </c>
      <c s="6" t="n" r="X191">
        <v>0</v>
      </c>
      <c s="6" t="n" r="Y191">
        <v>0</v>
      </c>
    </row>
    <row spans="1:27" r="192">
      <c s="4" t="s" r="A192">
        <v>570</v>
      </c>
      <c s="6" t="n" r="AA192">
        <v>9000000</v>
      </c>
    </row>
    <row spans="1:27" r="193">
      <c s="4" t="s" r="A193">
        <v>89</v>
      </c>
    </row>
    <row spans="1:27" r="194">
      <c s="4" t="s" r="A194">
        <v>55</v>
      </c>
      <c s="6" t="n" r="U194">
        <v>49800000</v>
      </c>
      <c s="6" t="n" r="W194">
        <v>49800000</v>
      </c>
      <c s="6" t="n" r="X194">
        <v>49800000</v>
      </c>
      <c s="6" t="n" r="Y194">
        <v>49800000</v>
      </c>
    </row>
    <row spans="1:27" r="195">
      <c s="4" t="s" r="A195">
        <v>471</v>
      </c>
      <c s="8" t="n" r="X195">
        <v>0.001</v>
      </c>
    </row>
    <row spans="1:27" r="196">
      <c s="4" t="s" r="A196">
        <v>59</v>
      </c>
      <c s="6" t="n" r="U196">
        <v>0</v>
      </c>
      <c s="6" t="n" r="W196">
        <v>0</v>
      </c>
      <c s="6" t="n" r="X196">
        <v>0</v>
      </c>
      <c s="6" t="n" r="Y196">
        <v>0</v>
      </c>
    </row>
    <row spans="1:27" r="197">
      <c s="4" t="s" r="A197">
        <v>60</v>
      </c>
      <c s="6" t="n" r="U197">
        <v>0</v>
      </c>
      <c s="6" t="n" r="W197">
        <v>0</v>
      </c>
      <c s="6" t="n" r="X197">
        <v>0</v>
      </c>
      <c s="6" t="n" r="Y197">
        <v>0</v>
      </c>
    </row>
    <row spans="1:27" r="198">
      <c s="4" t="s" r="A198">
        <v>571</v>
      </c>
      <c s="6" t="n" r="X198">
        <v>35000</v>
      </c>
    </row>
    <row spans="1:27" r="199">
      <c s="4" t="s" r="A199">
        <v>61</v>
      </c>
    </row>
    <row spans="1:27" r="200">
      <c s="4" t="s" r="A200">
        <v>55</v>
      </c>
      <c s="6" t="n" r="U200">
        <v>200000</v>
      </c>
      <c s="6" t="n" r="W200">
        <v>200000</v>
      </c>
      <c s="6" t="n" r="X200">
        <v>200000</v>
      </c>
      <c s="6" t="n" r="Y200">
        <v>200000</v>
      </c>
    </row>
    <row spans="1:27" r="201">
      <c s="4" t="s" r="A201">
        <v>471</v>
      </c>
      <c s="8" t="n" r="X201">
        <v>0.001</v>
      </c>
      <c s="8" t="n" r="Y201">
        <v>0.001</v>
      </c>
    </row>
    <row spans="1:27" r="202">
      <c s="4" t="s" r="A202">
        <v>59</v>
      </c>
      <c s="6" t="n" r="U202">
        <v>86000</v>
      </c>
      <c s="6" t="n" r="W202">
        <v>86000</v>
      </c>
      <c s="6" t="n" r="X202">
        <v>86000</v>
      </c>
      <c s="6" t="n" r="Y202">
        <v>121000</v>
      </c>
    </row>
    <row spans="1:27" r="203">
      <c s="4" t="s" r="A203">
        <v>60</v>
      </c>
      <c s="6" t="n" r="U203">
        <v>86000</v>
      </c>
      <c s="6" t="n" r="W203">
        <v>86000</v>
      </c>
      <c s="6" t="n" r="X203">
        <v>86000</v>
      </c>
      <c s="6" t="n" r="Y203">
        <v>121000</v>
      </c>
    </row>
    <row spans="1:27" r="204">
      <c s="4" t="s" r="A204">
        <v>476</v>
      </c>
      <c s="7" t="n" r="Y204">
        <v>124000</v>
      </c>
    </row>
    <row spans="1:27" r="205">
      <c s="4" t="s" r="A205">
        <v>539</v>
      </c>
      <c s="6" t="n" r="V205">
        <v>121000</v>
      </c>
    </row>
    <row spans="1:27" r="206">
      <c s="4" t="s" r="A206">
        <v>572</v>
      </c>
      <c s="4" t="s" r="V206">
        <v>573</v>
      </c>
    </row>
    <row spans="1:27" r="207">
      <c s="4" t="s" r="A207">
        <v>478</v>
      </c>
      <c s="7" t="n" r="V207">
        <v>1167000</v>
      </c>
    </row>
    <row spans="1:27" r="208">
      <c s="4" t="s" r="A208">
        <v>574</v>
      </c>
    </row>
    <row spans="1:27" r="209">
      <c s="4" t="s" r="A209">
        <v>475</v>
      </c>
      <c s="6" t="n" r="H209">
        <v>250000</v>
      </c>
    </row>
    <row spans="1:27" r="210">
      <c s="4" t="s" r="A210">
        <v>510</v>
      </c>
      <c s="4" t="s" r="H210">
        <v>306</v>
      </c>
    </row>
    <row spans="1:27" r="211">
      <c s="4" t="s" r="A211">
        <v>575</v>
      </c>
      <c s="7" t="n" r="H211">
        <v>105827</v>
      </c>
    </row>
    <row spans="1:27" r="212">
      <c s="4" t="s" r="A212">
        <v>480</v>
      </c>
      <c s="7" t="n" r="H212">
        <v>12738</v>
      </c>
    </row>
    <row spans="1:27" r="213">
      <c s="4" t="s" r="A213">
        <v>550</v>
      </c>
      <c s="6" t="n" r="J213">
        <v>882001</v>
      </c>
    </row>
    <row spans="1:27" r="214">
      <c s="4" t="s" r="A214">
        <v>493</v>
      </c>
      <c s="7" t="n" r="H214">
        <v>1</v>
      </c>
      <c s="9" t="n" r="J214">
        <v>1.5</v>
      </c>
    </row>
    <row spans="1:27" r="215">
      <c s="4" t="s" r="A215">
        <v>497</v>
      </c>
      <c s="7" t="n" r="J215">
        <v>8820</v>
      </c>
    </row>
    <row spans="1:27" r="216">
      <c s="4" t="s" r="A216">
        <v>398</v>
      </c>
      <c s="4" t="s" r="J216">
        <v>306</v>
      </c>
    </row>
    <row spans="1:27" r="217">
      <c s="4" t="s" r="A217">
        <v>576</v>
      </c>
    </row>
    <row spans="1:27" r="218">
      <c s="4" t="s" r="A218">
        <v>577</v>
      </c>
      <c s="6" t="n" r="L218">
        <v>200000</v>
      </c>
    </row>
    <row spans="1:27" r="219">
      <c s="4" t="s" r="A219">
        <v>474</v>
      </c>
      <c s="7" t="n" r="X219">
        <v>36667</v>
      </c>
    </row>
    <row spans="1:27" r="220">
      <c s="4" t="s" r="A220">
        <v>510</v>
      </c>
      <c s="4" t="s" r="L220">
        <v>306</v>
      </c>
    </row>
    <row spans="1:27" r="221">
      <c s="4" t="s" r="A221">
        <v>482</v>
      </c>
      <c s="6" t="n" r="X221">
        <v>40000</v>
      </c>
    </row>
    <row spans="1:27" r="222">
      <c s="4" t="s" r="A222">
        <v>578</v>
      </c>
    </row>
    <row spans="1:27" r="223">
      <c s="4" t="s" r="A223">
        <v>577</v>
      </c>
      <c s="6" t="n" r="E223">
        <v>250000</v>
      </c>
    </row>
    <row spans="1:27" r="224">
      <c s="4" t="s" r="A224">
        <v>579</v>
      </c>
      <c s="6" t="n" r="X224">
        <v>31250</v>
      </c>
    </row>
    <row spans="1:27" r="225">
      <c s="4" t="s" r="A225">
        <v>474</v>
      </c>
      <c s="7" t="n" r="X225">
        <v>31251</v>
      </c>
    </row>
    <row spans="1:27" r="226">
      <c s="4" t="s" r="A226">
        <v>580</v>
      </c>
    </row>
    <row spans="1:27" r="227">
      <c s="4" t="s" r="A227">
        <v>577</v>
      </c>
      <c s="6" t="n" r="C227">
        <v>45455</v>
      </c>
    </row>
    <row spans="1:27" r="228">
      <c s="4" t="s" r="A228">
        <v>474</v>
      </c>
      <c s="6" t="n" r="X228">
        <v>22644</v>
      </c>
    </row>
    <row spans="1:27" r="229">
      <c s="4" t="s" r="A229">
        <v>581</v>
      </c>
    </row>
    <row spans="1:27" r="230">
      <c s="4" t="s" r="A230">
        <v>577</v>
      </c>
      <c s="6" t="n" r="B230">
        <v>50000</v>
      </c>
    </row>
    <row spans="1:27" r="231">
      <c s="4" t="s" r="A231">
        <v>474</v>
      </c>
      <c s="6" t="n" r="X231">
        <v>1732</v>
      </c>
    </row>
    <row spans="1:27" r="232">
      <c s="4" t="s" r="A232">
        <v>582</v>
      </c>
    </row>
    <row spans="1:27" r="233">
      <c s="4" t="s" r="A233">
        <v>475</v>
      </c>
      <c s="6" t="n" r="E233">
        <v>310000</v>
      </c>
    </row>
    <row spans="1:27" r="234">
      <c s="4" t="s" r="A234">
        <v>510</v>
      </c>
      <c s="4" t="s" r="E234">
        <v>306</v>
      </c>
    </row>
    <row spans="1:27" r="235">
      <c s="4" t="s" r="A235">
        <v>513</v>
      </c>
      <c s="4" t="s" r="E235">
        <v>533</v>
      </c>
    </row>
    <row spans="1:27" r="236">
      <c s="4" t="s" r="A236">
        <v>515</v>
      </c>
      <c s="4" t="s" r="E236">
        <v>516</v>
      </c>
    </row>
    <row spans="1:27" r="237">
      <c s="4" t="s" r="A237">
        <v>517</v>
      </c>
      <c s="4" t="s" r="E237">
        <v>583</v>
      </c>
    </row>
    <row spans="1:27" r="238">
      <c s="4" t="s" r="A238">
        <v>518</v>
      </c>
      <c s="4" t="s" r="E238">
        <v>306</v>
      </c>
    </row>
    <row spans="1:27" r="239">
      <c s="4" t="s" r="A239">
        <v>520</v>
      </c>
      <c s="4" t="s" r="E239">
        <v>306</v>
      </c>
    </row>
    <row spans="1:27" r="240">
      <c s="4" t="s" r="A240">
        <v>479</v>
      </c>
      <c s="7" t="n" r="E240">
        <v>1</v>
      </c>
    </row>
    <row spans="1:27" r="241">
      <c s="4" t="s" r="A241">
        <v>521</v>
      </c>
      <c s="9" t="n" r="E241">
        <v>0.29</v>
      </c>
    </row>
    <row spans="1:27" r="242">
      <c s="4" t="s" r="A242">
        <v>480</v>
      </c>
      <c s="7" t="n" r="X242">
        <v>11121</v>
      </c>
      <c s="7" t="n" r="Z242">
        <v>3707</v>
      </c>
    </row>
    <row spans="1:27" r="243">
      <c s="4" t="s" r="A243">
        <v>584</v>
      </c>
      <c s="4" t="s" r="E243">
        <v>306</v>
      </c>
    </row>
    <row spans="1:27" r="244">
      <c s="4" t="s" r="A244">
        <v>522</v>
      </c>
      <c s="4" t="s" r="E244">
        <v>5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585</v>
      </c>
      <c s="2" t="s" r="B1">
        <v>1</v>
      </c>
      <c s="2" t="s" r="D1">
        <v>69</v>
      </c>
    </row>
    <row spans="1:5" r="2">
      <c s="2" t="s" r="B2">
        <v>2</v>
      </c>
      <c s="2" t="s" r="C2">
        <v>70</v>
      </c>
      <c s="2" t="s" r="D2">
        <v>16</v>
      </c>
      <c s="2" t="s" r="E2">
        <v>17</v>
      </c>
    </row>
    <row spans="1:5" r="3">
      <c s="3" t="s" r="A3">
        <v>586</v>
      </c>
    </row>
    <row spans="1:5" r="4">
      <c s="4" t="s" r="A4">
        <v>587</v>
      </c>
      <c s="7" t="n" r="D4">
        <v>52615</v>
      </c>
      <c s="7" t="n" r="E4">
        <v>37982</v>
      </c>
    </row>
    <row spans="1:5" r="5">
      <c s="4" t="s" r="A5">
        <v>588</v>
      </c>
      <c s="7" t="n" r="B5">
        <v>-34460</v>
      </c>
      <c s="6" t="n" r="D5">
        <v>-25013</v>
      </c>
      <c s="6" t="n" r="E5">
        <v>-10184</v>
      </c>
    </row>
    <row spans="1:5" r="6">
      <c s="4" t="s" r="A6">
        <v>589</v>
      </c>
      <c s="6" t="n" r="B6">
        <v>18155</v>
      </c>
      <c s="6" t="n" r="D6">
        <v>27602</v>
      </c>
      <c s="6" t="n" r="E6">
        <v>27798</v>
      </c>
    </row>
    <row spans="1:5" r="7">
      <c s="4" t="s" r="A7">
        <v>136</v>
      </c>
      <c s="7" t="n" r="B7">
        <v>9447</v>
      </c>
      <c s="7" t="n" r="C7">
        <v>6522</v>
      </c>
      <c s="7" t="n" r="D7">
        <v>14829</v>
      </c>
      <c s="7" t="n" r="E7">
        <v>71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t="s" r="A1">
        <v>590</v>
      </c>
      <c s="2" t="s" r="B1">
        <v>2</v>
      </c>
      <c s="2" t="s" r="C1">
        <v>16</v>
      </c>
      <c s="2" t="s" r="D1">
        <v>332</v>
      </c>
      <c s="2" t="s" r="E1">
        <v>17</v>
      </c>
    </row>
    <row spans="1:5" r="2">
      <c s="3" t="s" r="A2">
        <v>591</v>
      </c>
    </row>
    <row spans="1:5" r="3">
      <c s="4" t="s" r="A3">
        <v>32</v>
      </c>
      <c s="7" t="n" r="B3">
        <v>2500000</v>
      </c>
      <c s="7" t="n" r="C3">
        <v>2500000</v>
      </c>
    </row>
    <row spans="1:5" r="4">
      <c s="4" t="s" r="A4">
        <v>338</v>
      </c>
    </row>
    <row spans="1:5" r="5">
      <c s="3" t="s" r="A5">
        <v>591</v>
      </c>
    </row>
    <row spans="1:5" r="6">
      <c s="4" t="s" r="A6">
        <v>592</v>
      </c>
      <c s="6" t="n" r="B6">
        <v>7183751</v>
      </c>
      <c s="6" t="n" r="C6">
        <v>6732123</v>
      </c>
      <c s="7" t="n" r="D6">
        <v>6584042</v>
      </c>
    </row>
    <row spans="1:5" r="7">
      <c s="4" t="s" r="A7">
        <v>342</v>
      </c>
      <c s="6" t="n" r="D7">
        <v>8000000</v>
      </c>
    </row>
    <row spans="1:5" r="8">
      <c s="4" t="s" r="A8">
        <v>364</v>
      </c>
    </row>
    <row spans="1:5" r="9">
      <c s="3" t="s" r="A9">
        <v>591</v>
      </c>
    </row>
    <row spans="1:5" r="10">
      <c s="4" t="s" r="A10">
        <v>342</v>
      </c>
      <c s="7" t="n" r="D10">
        <v>8000000</v>
      </c>
    </row>
    <row spans="1:5" r="11">
      <c s="4" t="s" r="A11">
        <v>593</v>
      </c>
    </row>
    <row spans="1:5" r="12">
      <c s="3" t="s" r="A12">
        <v>591</v>
      </c>
    </row>
    <row spans="1:5" r="13">
      <c s="4" t="s" r="A13">
        <v>342</v>
      </c>
      <c s="6" t="n" r="B13">
        <v>8000000</v>
      </c>
      <c s="6" t="n" r="C13">
        <v>8000000</v>
      </c>
    </row>
    <row spans="1:5" r="14">
      <c s="4" t="s" r="A14">
        <v>594</v>
      </c>
    </row>
    <row spans="1:5" r="15">
      <c s="3" t="s" r="A15">
        <v>591</v>
      </c>
    </row>
    <row spans="1:5" r="16">
      <c s="4" t="s" r="A16">
        <v>32</v>
      </c>
      <c s="7" t="n" r="B16">
        <v>2500000</v>
      </c>
      <c s="7" t="n" r="C16">
        <v>2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595</v>
      </c>
      <c s="2" t="s" r="B1">
        <v>1</v>
      </c>
      <c s="2" t="s" r="D1">
        <v>69</v>
      </c>
    </row>
    <row spans="1:5" r="2">
      <c s="2" t="s" r="B2">
        <v>2</v>
      </c>
      <c s="2" t="s" r="C2">
        <v>70</v>
      </c>
      <c s="2" t="s" r="D2">
        <v>16</v>
      </c>
      <c s="2" t="s" r="E2">
        <v>17</v>
      </c>
    </row>
    <row spans="1:5" r="3">
      <c s="3" t="s" r="A3">
        <v>596</v>
      </c>
    </row>
    <row spans="1:5" r="4">
      <c s="4" t="s" r="A4">
        <v>420</v>
      </c>
      <c s="7" t="n" r="B4">
        <v>451628</v>
      </c>
      <c s="7" t="n" r="D4">
        <v>148081</v>
      </c>
    </row>
    <row spans="1:5" r="5">
      <c s="4" t="s" r="A5">
        <v>338</v>
      </c>
    </row>
    <row spans="1:5" r="6">
      <c s="3" t="s" r="A6">
        <v>596</v>
      </c>
    </row>
    <row spans="1:5" r="7">
      <c s="4" t="s" r="A7">
        <v>418</v>
      </c>
      <c s="7" t="n" r="B7">
        <v>6732123</v>
      </c>
    </row>
    <row spans="1:5" r="8">
      <c s="4" t="s" r="A8">
        <v>419</v>
      </c>
      <c s="7" t="n" r="D8">
        <v>6584042</v>
      </c>
    </row>
    <row spans="1:5" r="9">
      <c s="4" t="s" r="A9">
        <v>420</v>
      </c>
      <c s="7" t="n" r="B9">
        <v>451628</v>
      </c>
      <c s="6" t="n" r="D9">
        <v>148081</v>
      </c>
    </row>
    <row spans="1:5" r="10">
      <c s="4" t="s" r="A10">
        <v>597</v>
      </c>
      <c s="6" t="n" r="B10">
        <v>7183751</v>
      </c>
      <c s="7" t="n" r="D10">
        <v>6732123</v>
      </c>
    </row>
    <row spans="1:5" r="11">
      <c s="4" t="s" r="A11">
        <v>598</v>
      </c>
    </row>
    <row spans="1:5" r="12">
      <c s="3" t="s" r="A12">
        <v>596</v>
      </c>
    </row>
    <row spans="1:5" r="13">
      <c s="4" t="s" r="A13">
        <v>418</v>
      </c>
      <c s="7" t="n" r="B13">
        <v>6732123</v>
      </c>
    </row>
    <row spans="1:5" r="14">
      <c s="4" t="s" r="A14">
        <v>419</v>
      </c>
      <c s="7" t="n" r="D14">
        <v>6584042</v>
      </c>
    </row>
    <row spans="1:5" r="15">
      <c s="4" t="s" r="A15">
        <v>420</v>
      </c>
      <c s="7" t="n" r="B15">
        <v>451628</v>
      </c>
      <c s="6" t="n" r="D15">
        <v>148081</v>
      </c>
    </row>
    <row spans="1:5" r="16">
      <c s="4" t="s" r="A16">
        <v>597</v>
      </c>
      <c s="7" t="n" r="B16">
        <v>7183751</v>
      </c>
      <c s="7" t="n" r="D16">
        <v>67321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4"/>
  </cols>
  <sheetData>
    <row spans="1:7" r="1">
      <c s="1" t="s" r="A1">
        <v>67</v>
      </c>
      <c s="2" t="s" r="B1">
        <v>68</v>
      </c>
      <c s="2" t="s" r="D1">
        <v>1</v>
      </c>
      <c s="2" t="s" r="F1">
        <v>69</v>
      </c>
    </row>
    <row spans="1:7" r="2">
      <c s="2" t="s" r="B2">
        <v>2</v>
      </c>
      <c s="2" t="s" r="C2">
        <v>70</v>
      </c>
      <c s="2" t="s" r="D2">
        <v>2</v>
      </c>
      <c s="2" t="s" r="E2">
        <v>70</v>
      </c>
      <c s="2" t="s" r="F2">
        <v>16</v>
      </c>
      <c s="2" t="s" r="G2">
        <v>17</v>
      </c>
    </row>
    <row spans="1:7" r="3">
      <c s="3" t="s" r="A3">
        <v>71</v>
      </c>
    </row>
    <row spans="1:7" r="4">
      <c s="4" t="s" r="A4">
        <v>72</v>
      </c>
      <c s="7" t="n" r="B4">
        <v>10761573</v>
      </c>
      <c s="7" t="n" r="C4">
        <v>276934</v>
      </c>
      <c s="7" t="n" r="D4">
        <v>14782857</v>
      </c>
      <c s="7" t="n" r="E4">
        <v>830611</v>
      </c>
      <c s="7" t="n" r="F4">
        <v>5120343</v>
      </c>
      <c s="7" t="n" r="G4">
        <v>3413353</v>
      </c>
    </row>
    <row spans="1:7" r="5">
      <c s="4" t="s" r="A5">
        <v>73</v>
      </c>
      <c s="6" t="n" r="B5">
        <v>5158443</v>
      </c>
      <c s="6" t="n" r="C5">
        <v>204305</v>
      </c>
      <c s="6" t="n" r="D5">
        <v>7400918</v>
      </c>
      <c s="6" t="n" r="E5">
        <v>576920</v>
      </c>
      <c s="6" t="n" r="F5">
        <v>2791948</v>
      </c>
      <c s="6" t="n" r="G5">
        <v>2326344</v>
      </c>
    </row>
    <row spans="1:7" r="6">
      <c s="4" t="s" r="A6">
        <v>74</v>
      </c>
      <c s="6" t="n" r="B6">
        <v>5603130</v>
      </c>
      <c s="6" t="n" r="C6">
        <v>72629</v>
      </c>
      <c s="6" t="n" r="D6">
        <v>7381939</v>
      </c>
      <c s="6" t="n" r="E6">
        <v>253691</v>
      </c>
      <c s="6" t="n" r="F6">
        <v>2328395</v>
      </c>
      <c s="6" t="n" r="G6">
        <v>1087009</v>
      </c>
    </row>
    <row spans="1:7" r="7">
      <c s="4" t="s" r="A7">
        <v>75</v>
      </c>
      <c s="6" t="n" r="B7">
        <v>4252752</v>
      </c>
      <c s="6" t="n" r="C7">
        <v>953202</v>
      </c>
      <c s="6" t="n" r="D7">
        <v>7162752</v>
      </c>
      <c s="6" t="n" r="E7">
        <v>1822607</v>
      </c>
      <c s="6" t="n" r="F7">
        <v>6066611</v>
      </c>
      <c s="6" t="n" r="G7">
        <v>2521984</v>
      </c>
    </row>
    <row spans="1:7" r="8">
      <c s="4" t="s" r="A8">
        <v>76</v>
      </c>
      <c s="6" t="n" r="B8">
        <v>1350378</v>
      </c>
      <c s="6" t="n" r="C8">
        <v>-880573</v>
      </c>
      <c s="6" t="n" r="D8">
        <v>219187</v>
      </c>
      <c s="6" t="n" r="E8">
        <v>-1568916</v>
      </c>
      <c s="6" t="n" r="F8">
        <v>-3738216</v>
      </c>
      <c s="6" t="n" r="G8">
        <v>-1434975</v>
      </c>
    </row>
    <row spans="1:7" r="9">
      <c s="4" t="s" r="A9">
        <v>77</v>
      </c>
      <c s="6" t="n" r="B9">
        <v>-934787</v>
      </c>
      <c s="6" t="n" r="C9">
        <v>461</v>
      </c>
      <c s="6" t="n" r="D9">
        <v>-1858057</v>
      </c>
      <c s="6" t="n" r="E9">
        <v>994</v>
      </c>
      <c s="6" t="n" r="F9">
        <v>-673347</v>
      </c>
      <c s="6" t="n" r="G9">
        <v>-312465</v>
      </c>
    </row>
    <row spans="1:7" r="10">
      <c s="4" t="s" r="A10">
        <v>78</v>
      </c>
      <c s="7" t="n" r="B10">
        <v>415591</v>
      </c>
      <c s="7" t="n" r="C10">
        <v>-880112</v>
      </c>
      <c s="7" t="n" r="D10">
        <v>-1638870</v>
      </c>
      <c s="7" t="n" r="E10">
        <v>-1567922</v>
      </c>
      <c s="7" t="n" r="F10">
        <v>-4411563</v>
      </c>
      <c s="7" t="n" r="G10">
        <v>-1747440</v>
      </c>
    </row>
    <row spans="1:7" r="11">
      <c s="4" t="s" r="A11">
        <v>79</v>
      </c>
    </row>
    <row spans="1:7" r="12">
      <c s="4" t="s" r="A12">
        <v>80</v>
      </c>
      <c s="7" t="n" r="B12">
        <v>415591</v>
      </c>
      <c s="7" t="n" r="C12">
        <v>-880112</v>
      </c>
      <c s="7" t="n" r="D12">
        <v>-1638870</v>
      </c>
      <c s="7" t="n" r="E12">
        <v>-1567922</v>
      </c>
      <c s="7" t="n" r="F12">
        <v>-4411563</v>
      </c>
      <c s="7" t="n" r="G12">
        <v>-1747440</v>
      </c>
    </row>
    <row spans="1:7" r="13">
      <c s="4" t="s" r="A13">
        <v>81</v>
      </c>
      <c s="9" t="n" r="B13">
        <v>0.02</v>
      </c>
      <c s="9" t="n" r="C13">
        <v>-0.04</v>
      </c>
      <c s="9" t="n" r="D13">
        <v>-0.06</v>
      </c>
      <c s="9" t="n" r="E13">
        <v>-0.08</v>
      </c>
    </row>
    <row spans="1:7" r="14">
      <c s="4" t="s" r="A14">
        <v>82</v>
      </c>
      <c s="9" t="n" r="B14">
        <v>0.01</v>
      </c>
      <c s="9" t="n" r="C14">
        <v>-0.04</v>
      </c>
      <c s="9" t="n" r="D14">
        <v>-0.06</v>
      </c>
      <c s="9" t="n" r="E14">
        <v>-0.08</v>
      </c>
    </row>
    <row spans="1:7" r="15">
      <c s="4" t="s" r="A15">
        <v>83</v>
      </c>
      <c s="6" t="n" r="B15">
        <v>26911285</v>
      </c>
      <c s="6" t="n" r="C15">
        <v>20515259</v>
      </c>
      <c s="6" t="n" r="D15">
        <v>26879029</v>
      </c>
      <c s="6" t="n" r="E15">
        <v>20390170</v>
      </c>
    </row>
    <row spans="1:7" r="16">
      <c s="4" t="s" r="A16">
        <v>84</v>
      </c>
      <c s="6" t="n" r="B16">
        <v>29520556</v>
      </c>
      <c s="6" t="n" r="C16">
        <v>20515259</v>
      </c>
      <c s="6" t="n" r="D16">
        <v>26879029</v>
      </c>
      <c s="6" t="n" r="E16">
        <v>20390170</v>
      </c>
    </row>
    <row spans="1:7" r="17">
      <c s="4" t="s" r="A17">
        <v>85</v>
      </c>
      <c s="9" t="n" r="F17">
        <v>-0.2</v>
      </c>
      <c s="9" t="n" r="G17">
        <v>-0.12</v>
      </c>
    </row>
    <row spans="1:7" r="18">
      <c s="4" t="s" r="A18">
        <v>86</v>
      </c>
      <c s="6" t="n" r="F18">
        <v>21808515</v>
      </c>
      <c s="6" t="n" r="G18">
        <v>1469101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9</v>
      </c>
      <c s="2" t="s" r="B1">
        <v>2</v>
      </c>
      <c s="2" t="s" r="C1">
        <v>16</v>
      </c>
    </row>
    <row spans="1:3" r="2">
      <c s="3" t="s" r="A2">
        <v>600</v>
      </c>
    </row>
    <row spans="1:3" r="3">
      <c s="6" t="n" r="A3">
        <v>2015</v>
      </c>
      <c s="7" t="n" r="C3">
        <v>3586722</v>
      </c>
    </row>
    <row spans="1:3" r="4">
      <c s="6" t="n" r="A4">
        <v>2015</v>
      </c>
      <c s="7" t="n" r="B4">
        <v>3827339</v>
      </c>
    </row>
    <row spans="1:3" r="5">
      <c s="6" t="n" r="A5">
        <v>2016</v>
      </c>
      <c s="7" t="n" r="B5">
        <v>3356412</v>
      </c>
      <c s="7" t="n" r="C5">
        <v>31454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s="1" t="s" r="A1">
        <v>601</v>
      </c>
      <c s="2" t="s" r="B1">
        <v>88</v>
      </c>
    </row>
    <row spans="1:2" r="2">
      <c s="3" t="s" r="A2">
        <v>199</v>
      </c>
    </row>
    <row spans="1:2" r="3">
      <c s="4" t="s" r="A3">
        <v>602</v>
      </c>
      <c s="7" t="n" r="B3">
        <v>658000</v>
      </c>
    </row>
    <row spans="1:2" r="4">
      <c s="4" t="s" r="A4">
        <v>603</v>
      </c>
      <c s="6" t="n" r="B4">
        <v>4500000</v>
      </c>
    </row>
    <row spans="1:2" r="5">
      <c s="4" t="s" r="A5">
        <v>604</v>
      </c>
      <c s="7" t="n" r="B5">
        <v>4500000</v>
      </c>
    </row>
    <row spans="1:2" r="6">
      <c s="4" t="s" r="A6">
        <v>605</v>
      </c>
      <c s="4" t="s" r="B6">
        <v>606</v>
      </c>
    </row>
    <row spans="1:2" r="7">
      <c s="4" t="s" r="A7">
        <v>607</v>
      </c>
      <c s="7" t="n" r="B7">
        <v>0</v>
      </c>
    </row>
    <row spans="1:2" r="8">
      <c s="4" t="s" r="A8">
        <v>608</v>
      </c>
      <c s="7" t="n" r="B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609</v>
      </c>
      <c s="2" t="s" r="B1">
        <v>69</v>
      </c>
    </row>
    <row spans="1:3" r="2">
      <c s="2" t="s" r="B2">
        <v>16</v>
      </c>
      <c s="2" t="s" r="C2">
        <v>17</v>
      </c>
    </row>
    <row spans="1:3" r="3">
      <c s="3" t="s" r="A3">
        <v>199</v>
      </c>
    </row>
    <row spans="1:3" r="4">
      <c s="4" t="s" r="A4">
        <v>610</v>
      </c>
      <c s="4" t="s" r="B4">
        <v>611</v>
      </c>
      <c s="4" t="s" r="C4">
        <v>611</v>
      </c>
    </row>
    <row spans="1:3" r="5">
      <c s="4" t="s" r="A5">
        <v>612</v>
      </c>
      <c s="4" t="s" r="B5">
        <v>613</v>
      </c>
      <c s="4" t="s" r="C5">
        <v>614</v>
      </c>
    </row>
    <row spans="1:3" r="6">
      <c s="4" t="s" r="A6">
        <v>110</v>
      </c>
      <c s="4" t="s" r="B6">
        <v>615</v>
      </c>
      <c s="4" t="s" r="C6">
        <v>516</v>
      </c>
    </row>
    <row spans="1:3" r="7">
      <c s="4" t="s" r="A7">
        <v>616</v>
      </c>
      <c s="4" t="s" r="B7">
        <v>617</v>
      </c>
      <c s="4" t="s" r="C7">
        <v>516</v>
      </c>
    </row>
    <row spans="1:3" r="8">
      <c s="4" t="s" r="A8">
        <v>618</v>
      </c>
      <c s="4" t="s" r="B8">
        <v>619</v>
      </c>
      <c s="4" t="s" r="C8">
        <v>516</v>
      </c>
    </row>
    <row spans="1:3" r="9">
      <c s="4" t="s" r="A9">
        <v>620</v>
      </c>
      <c s="4" t="s" r="B9">
        <v>621</v>
      </c>
      <c s="4" t="s" r="C9">
        <v>622</v>
      </c>
    </row>
    <row spans="1:3" r="10">
      <c s="4" t="s" r="A10">
        <v>623</v>
      </c>
      <c s="4" t="s" r="B10">
        <v>624</v>
      </c>
      <c s="4" t="s" r="C10">
        <v>318</v>
      </c>
    </row>
    <row spans="1:3" r="11">
      <c s="4" t="s" r="A11">
        <v>79</v>
      </c>
      <c s="4" t="s" r="B11">
        <v>516</v>
      </c>
      <c s="4" t="s" r="C11">
        <v>5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5</v>
      </c>
      <c s="2" t="s" r="B1">
        <v>16</v>
      </c>
      <c s="2" t="s" r="C1">
        <v>17</v>
      </c>
    </row>
    <row spans="1:3" r="2">
      <c s="3" t="s" r="A2">
        <v>626</v>
      </c>
    </row>
    <row spans="1:3" r="3">
      <c s="4" t="s" r="A3">
        <v>627</v>
      </c>
      <c s="7" t="n" r="B3">
        <v>1785000</v>
      </c>
      <c s="7" t="n" r="C3">
        <v>652000</v>
      </c>
    </row>
    <row spans="1:3" r="4">
      <c s="4" t="s" r="A4">
        <v>628</v>
      </c>
      <c s="7" t="n" r="B4">
        <v>2000</v>
      </c>
    </row>
    <row spans="1:3" r="5">
      <c s="4" t="s" r="A5">
        <v>110</v>
      </c>
      <c s="7" t="n" r="C5">
        <v>324000</v>
      </c>
    </row>
    <row spans="1:3" r="6">
      <c s="4" t="s" r="A6">
        <v>629</v>
      </c>
      <c s="7" t="n" r="B6">
        <v>1787000</v>
      </c>
      <c s="7" t="n" r="C6">
        <v>976000</v>
      </c>
    </row>
    <row spans="1:3" r="7">
      <c s="3" t="s" r="A7">
        <v>630</v>
      </c>
    </row>
    <row spans="1:3" r="8">
      <c s="4" t="s" r="A8">
        <v>110</v>
      </c>
      <c s="6" t="n" r="B8">
        <v>-122000</v>
      </c>
    </row>
    <row spans="1:3" r="9">
      <c s="4" t="s" r="A9">
        <v>631</v>
      </c>
      <c s="6" t="n" r="B9">
        <v>-31000</v>
      </c>
    </row>
    <row spans="1:3" r="10">
      <c s="4" t="s" r="A10">
        <v>632</v>
      </c>
      <c s="6" t="n" r="B10">
        <v>-153000</v>
      </c>
    </row>
    <row spans="1:3" r="11">
      <c s="3" t="s" r="A11">
        <v>633</v>
      </c>
    </row>
    <row spans="1:3" r="12">
      <c s="4" t="s" r="A12">
        <v>634</v>
      </c>
      <c s="7" t="n" r="B12">
        <v>-1634000</v>
      </c>
      <c s="7" t="n" r="C12">
        <v>-976000</v>
      </c>
    </row>
    <row spans="1:3" r="13">
      <c s="4" t="s" r="A13">
        <v>6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636</v>
      </c>
      <c s="2" t="s" r="B1">
        <v>69</v>
      </c>
    </row>
    <row spans="1:3" r="2">
      <c s="2" t="s" r="B2">
        <v>16</v>
      </c>
      <c s="2" t="s" r="C2">
        <v>17</v>
      </c>
    </row>
    <row spans="1:3" r="3">
      <c s="3" t="s" r="A3">
        <v>637</v>
      </c>
    </row>
    <row spans="1:3" r="4">
      <c s="4" t="s" r="A4">
        <v>638</v>
      </c>
      <c s="6" t="n" r="B4">
        <v>426000</v>
      </c>
      <c s="6" t="n" r="C4">
        <v>70500</v>
      </c>
    </row>
    <row spans="1:3" r="5">
      <c s="4" t="s" r="A5">
        <v>475</v>
      </c>
      <c s="6" t="n" r="B5">
        <v>2427000</v>
      </c>
      <c s="6" t="n" r="C5">
        <v>475500</v>
      </c>
    </row>
    <row spans="1:3" r="6">
      <c s="4" t="s" r="A6">
        <v>639</v>
      </c>
    </row>
    <row spans="1:3" r="7">
      <c s="4" t="s" r="A7">
        <v>640</v>
      </c>
      <c s="6" t="n" r="B7">
        <v>-508000</v>
      </c>
      <c s="6" t="n" r="C7">
        <v>-120000</v>
      </c>
    </row>
    <row spans="1:3" r="8">
      <c s="4" t="s" r="A8">
        <v>641</v>
      </c>
      <c s="6" t="n" r="B8">
        <v>2345000</v>
      </c>
      <c s="6" t="n" r="C8">
        <v>426000</v>
      </c>
    </row>
    <row spans="1:3" r="9">
      <c s="4" t="s" r="A9">
        <v>642</v>
      </c>
      <c s="6" t="n" r="B9">
        <v>177171</v>
      </c>
      <c s="6" t="n" r="C9">
        <v>35834</v>
      </c>
    </row>
    <row spans="1:3" r="10">
      <c s="3" t="s" r="A10">
        <v>643</v>
      </c>
    </row>
    <row spans="1:3" r="11">
      <c s="4" t="s" r="A11">
        <v>638</v>
      </c>
      <c s="9" t="n" r="B11">
        <v>1.04</v>
      </c>
      <c s="9" t="n" r="C11">
        <v>1.35</v>
      </c>
    </row>
    <row spans="1:3" r="12">
      <c s="4" t="s" r="A12">
        <v>475</v>
      </c>
      <c s="9" t="n" r="B12">
        <v>1.32</v>
      </c>
      <c s="7" t="n" r="C12">
        <v>1</v>
      </c>
    </row>
    <row spans="1:3" r="13">
      <c s="4" t="s" r="A13">
        <v>639</v>
      </c>
    </row>
    <row spans="1:3" r="14">
      <c s="4" t="s" r="A14">
        <v>640</v>
      </c>
      <c s="9" t="n" r="B14">
        <v>1.35</v>
      </c>
      <c s="9" t="n" r="C14">
        <v>1.08</v>
      </c>
    </row>
    <row spans="1:3" r="15">
      <c s="4" t="s" r="A15">
        <v>641</v>
      </c>
      <c s="13" t="n" r="B15">
        <v>1.26</v>
      </c>
      <c s="13" t="n" r="C15">
        <v>1.04</v>
      </c>
    </row>
    <row spans="1:3" r="16">
      <c s="4" t="s" r="A16">
        <v>642</v>
      </c>
      <c s="9" t="n" r="B16">
        <v>1.13</v>
      </c>
      <c s="9" t="n" r="C16">
        <v>1.09</v>
      </c>
    </row>
    <row spans="1:3" r="17">
      <c s="4" t="s" r="A17">
        <v>644</v>
      </c>
    </row>
    <row spans="1:3" r="18">
      <c s="3" t="s" r="A18">
        <v>637</v>
      </c>
    </row>
    <row spans="1:3" r="19">
      <c s="4" t="s" r="A19">
        <v>641</v>
      </c>
      <c s="6" t="n" r="B19">
        <v>2345000</v>
      </c>
    </row>
    <row spans="1:3" r="20">
      <c s="4" t="s" r="A20">
        <v>642</v>
      </c>
      <c s="6" t="n" r="B20">
        <v>177171</v>
      </c>
    </row>
    <row spans="1:3" r="21">
      <c s="3" t="s" r="A21">
        <v>643</v>
      </c>
    </row>
    <row spans="1:3" r="22">
      <c s="4" t="s" r="A22">
        <v>641</v>
      </c>
      <c s="9" t="n" r="B22">
        <v>1.26</v>
      </c>
    </row>
    <row spans="1:3" r="23">
      <c s="4" t="s" r="A23">
        <v>645</v>
      </c>
      <c s="7" t="n" r="B23">
        <v>261659</v>
      </c>
    </row>
    <row spans="1:3" r="24">
      <c s="4" t="s" r="A24">
        <v>646</v>
      </c>
      <c s="7" t="n" r="B24">
        <v>39459</v>
      </c>
    </row>
    <row spans="1:3" r="25">
      <c s="4" t="s" r="A25">
        <v>566</v>
      </c>
      <c s="4" t="s" r="B25">
        <v>647</v>
      </c>
    </row>
    <row spans="1:3" r="26">
      <c s="4" t="s" r="A26">
        <v>648</v>
      </c>
      <c s="4" t="s" r="B26">
        <v>649</v>
      </c>
    </row>
    <row spans="1:3" r="27">
      <c s="4" t="s" r="A27">
        <v>650</v>
      </c>
      <c s="7" t="n" r="B27">
        <v>777880</v>
      </c>
    </row>
    <row spans="1:3" r="28">
      <c s="4" t="s" r="A28">
        <v>651</v>
      </c>
      <c s="7" t="n" r="B28">
        <v>28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2</v>
      </c>
      <c s="2" t="s" r="B1">
        <v>69</v>
      </c>
    </row>
    <row spans="1:3" r="2">
      <c s="2" t="s" r="B2">
        <v>16</v>
      </c>
      <c s="2" t="s" r="C2">
        <v>17</v>
      </c>
    </row>
    <row spans="1:3" r="3">
      <c s="3" t="s" r="A3">
        <v>653</v>
      </c>
    </row>
    <row spans="1:3" r="4">
      <c s="4" t="s" r="A4">
        <v>638</v>
      </c>
      <c s="6" t="n" r="B4">
        <v>650002</v>
      </c>
      <c s="6" t="n" r="C4">
        <v>180000</v>
      </c>
    </row>
    <row spans="1:3" r="5">
      <c s="4" t="s" r="A5">
        <v>475</v>
      </c>
      <c s="6" t="n" r="B5">
        <v>545455</v>
      </c>
      <c s="6" t="n" r="C5">
        <v>675000</v>
      </c>
    </row>
    <row spans="1:3" r="6">
      <c s="4" t="s" r="A6">
        <v>654</v>
      </c>
      <c s="6" t="n" r="B6">
        <v>-316665</v>
      </c>
      <c s="6" t="n" r="C6">
        <v>-151664</v>
      </c>
    </row>
    <row spans="1:3" r="7">
      <c s="4" t="s" r="A7">
        <v>640</v>
      </c>
      <c s="6" t="n" r="B7">
        <v>-40000</v>
      </c>
      <c s="6" t="n" r="C7">
        <v>-53334</v>
      </c>
    </row>
    <row spans="1:3" r="8">
      <c s="4" t="s" r="A8">
        <v>655</v>
      </c>
      <c s="6" t="n" r="B8">
        <v>838792</v>
      </c>
      <c s="6" t="n" r="C8">
        <v>650002</v>
      </c>
    </row>
    <row spans="1:3" r="9">
      <c s="4" t="s" r="A9">
        <v>656</v>
      </c>
      <c s="7" t="n" r="B9">
        <v>722869</v>
      </c>
    </row>
    <row spans="1:3" r="10">
      <c s="6" t="n" r="A10">
        <v>2015</v>
      </c>
      <c s="6" t="n" r="B10">
        <v>476000</v>
      </c>
    </row>
    <row spans="1:3" r="11">
      <c s="6" t="n" r="A11">
        <v>2016</v>
      </c>
      <c s="6" t="n" r="B11">
        <v>223000</v>
      </c>
    </row>
    <row spans="1:3" r="12">
      <c s="6" t="n" r="A12">
        <v>2017</v>
      </c>
      <c s="7" t="n" r="B12">
        <v>2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t="s" r="A1">
        <v>657</v>
      </c>
      <c s="2" t="s" r="B1">
        <v>69</v>
      </c>
    </row>
    <row spans="1:3" r="2">
      <c s="2" t="s" r="B2">
        <v>16</v>
      </c>
      <c s="2" t="s" r="C2">
        <v>17</v>
      </c>
    </row>
    <row spans="1:3" r="3">
      <c s="3" t="s" r="A3">
        <v>653</v>
      </c>
    </row>
    <row spans="1:3" r="4">
      <c s="4" t="s" r="A4">
        <v>638</v>
      </c>
      <c s="6" t="n" r="B4">
        <v>3460000</v>
      </c>
    </row>
    <row spans="1:3" r="5">
      <c s="4" t="s" r="A5">
        <v>475</v>
      </c>
      <c s="6" t="n" r="B5">
        <v>5809346</v>
      </c>
      <c s="6" t="n" r="C5">
        <v>3460000</v>
      </c>
    </row>
    <row spans="1:3" r="6">
      <c s="4" t="s" r="A6">
        <v>639</v>
      </c>
    </row>
    <row spans="1:3" r="7">
      <c s="4" t="s" r="A7">
        <v>640</v>
      </c>
    </row>
    <row spans="1:3" r="8">
      <c s="4" t="s" r="A8">
        <v>655</v>
      </c>
      <c s="6" t="n" r="B8">
        <v>9269346</v>
      </c>
      <c s="6" t="n" r="C8">
        <v>3460000</v>
      </c>
    </row>
    <row spans="1:3" r="9">
      <c s="4" t="s" r="A9">
        <v>642</v>
      </c>
      <c s="6" t="n" r="B9">
        <v>9269346</v>
      </c>
      <c s="6" t="n" r="C9">
        <v>3460000</v>
      </c>
    </row>
    <row spans="1:3" r="10">
      <c s="4" t="s" r="A10">
        <v>658</v>
      </c>
      <c s="4" t="s" r="B10">
        <v>659</v>
      </c>
    </row>
    <row spans="1:3" r="11">
      <c s="3" t="s" r="A11">
        <v>660</v>
      </c>
    </row>
    <row spans="1:3" r="12">
      <c s="4" t="s" r="A12">
        <v>638</v>
      </c>
      <c s="7" t="n" r="B12">
        <v>1</v>
      </c>
    </row>
    <row spans="1:3" r="13">
      <c s="4" t="s" r="A13">
        <v>475</v>
      </c>
      <c s="9" t="n" r="B13">
        <v>1.26</v>
      </c>
      <c s="7" t="n" r="C13">
        <v>1</v>
      </c>
    </row>
    <row spans="1:3" r="14">
      <c s="4" t="s" r="A14">
        <v>639</v>
      </c>
    </row>
    <row spans="1:3" r="15">
      <c s="4" t="s" r="A15">
        <v>640</v>
      </c>
    </row>
    <row spans="1:3" r="16">
      <c s="4" t="s" r="A16">
        <v>641</v>
      </c>
      <c s="9" t="n" r="B16">
        <v>1.16</v>
      </c>
      <c s="7" t="n" r="C16">
        <v>1</v>
      </c>
    </row>
    <row spans="1:3" r="17">
      <c s="4" t="s" r="A17">
        <v>642</v>
      </c>
      <c s="9" t="n" r="B17">
        <v>1.16</v>
      </c>
      <c s="7" t="n" r="C17">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61</v>
      </c>
      <c s="2" t="s" r="B1">
        <v>662</v>
      </c>
      <c s="2" t="s" r="C1">
        <v>663</v>
      </c>
    </row>
    <row spans="1:3" r="2">
      <c s="4" t="s" r="A2">
        <v>664</v>
      </c>
    </row>
    <row spans="1:3" r="3">
      <c s="3" t="s" r="A3">
        <v>286</v>
      </c>
    </row>
    <row spans="1:3" r="4">
      <c s="4" t="s" r="A4">
        <v>665</v>
      </c>
      <c s="6" t="n" r="C4">
        <v>3000000</v>
      </c>
    </row>
    <row spans="1:3" r="5">
      <c s="4" t="s" r="A5">
        <v>666</v>
      </c>
    </row>
    <row spans="1:3" r="6">
      <c s="3" t="s" r="A6">
        <v>286</v>
      </c>
    </row>
    <row spans="1:3" r="7">
      <c s="4" t="s" r="A7">
        <v>665</v>
      </c>
      <c s="6" t="n" r="B7">
        <v>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spans="1:7" r="1">
      <c s="1" t="s" r="A1">
        <v>667</v>
      </c>
      <c s="2" t="s" r="B1">
        <v>68</v>
      </c>
      <c s="2" t="s" r="D1">
        <v>1</v>
      </c>
      <c s="2" t="s" r="F1">
        <v>69</v>
      </c>
    </row>
    <row spans="1:7" r="2">
      <c s="2" t="s" r="B2">
        <v>2</v>
      </c>
      <c s="2" t="s" r="C2">
        <v>70</v>
      </c>
      <c s="2" t="s" r="D2">
        <v>2</v>
      </c>
      <c s="2" t="s" r="E2">
        <v>70</v>
      </c>
      <c s="2" t="s" r="F2">
        <v>16</v>
      </c>
      <c s="2" t="s" r="G2">
        <v>17</v>
      </c>
    </row>
    <row spans="1:7" r="3">
      <c s="3" t="s" r="A3">
        <v>668</v>
      </c>
    </row>
    <row spans="1:7" r="4">
      <c s="6" t="n" r="A4">
        <v>2015</v>
      </c>
      <c s="7" t="n" r="F4">
        <v>45865</v>
      </c>
    </row>
    <row spans="1:7" r="5">
      <c s="6" t="n" r="A5">
        <v>2016</v>
      </c>
      <c s="6" t="n" r="F5">
        <v>37925</v>
      </c>
    </row>
    <row spans="1:7" r="6">
      <c s="6" t="n" r="A6">
        <v>2017</v>
      </c>
      <c s="6" t="n" r="F6">
        <v>37200</v>
      </c>
    </row>
    <row spans="1:7" r="7">
      <c s="6" t="n" r="A7">
        <v>2018</v>
      </c>
      <c s="6" t="n" r="F7">
        <v>37200</v>
      </c>
    </row>
    <row spans="1:7" r="8">
      <c s="4" t="s" r="A8">
        <v>669</v>
      </c>
      <c s="7" t="n" r="B8">
        <v>37719</v>
      </c>
      <c s="7" t="n" r="C8">
        <v>11303</v>
      </c>
      <c s="7" t="n" r="D8">
        <v>76021</v>
      </c>
      <c s="7" t="n" r="E8">
        <v>25413</v>
      </c>
      <c s="7" t="n" r="F8">
        <v>71231</v>
      </c>
      <c s="7" t="n" r="G8">
        <v>30503</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spans="1:2" r="1">
      <c s="1" t="s" r="A1">
        <v>670</v>
      </c>
      <c s="2" t="s" r="B1">
        <v>88</v>
      </c>
    </row>
    <row spans="1:2" r="2">
      <c s="3" t="s" r="A2">
        <v>671</v>
      </c>
    </row>
    <row spans="1:2" r="3">
      <c s="4" t="s" r="A3">
        <v>672</v>
      </c>
      <c s="7" t="n" r="B3">
        <v>1500000</v>
      </c>
    </row>
    <row spans="1:2" r="4">
      <c s="4" t="s" r="A4">
        <v>436</v>
      </c>
      <c s="7" t="n" r="B4">
        <v>1500000</v>
      </c>
    </row>
    <row spans="1:2" r="5">
      <c s="4" t="s" r="A5">
        <v>356</v>
      </c>
      <c s="4" t="s" r="B5">
        <v>359</v>
      </c>
    </row>
    <row spans="1:2" r="6">
      <c s="4" t="s" r="A6">
        <v>673</v>
      </c>
    </row>
    <row spans="1:2" r="7">
      <c s="3" t="s" r="A7">
        <v>671</v>
      </c>
    </row>
    <row spans="1:2" r="8">
      <c s="4" t="s" r="A8">
        <v>396</v>
      </c>
      <c s="4" t="s" r="B8">
        <v>397</v>
      </c>
    </row>
    <row spans="1:2" r="9">
      <c s="4" t="s" r="A9">
        <v>674</v>
      </c>
    </row>
    <row spans="1:2" r="10">
      <c s="3" t="s" r="A10">
        <v>671</v>
      </c>
    </row>
    <row spans="1:2" r="11">
      <c s="4" t="s" r="A11">
        <v>396</v>
      </c>
      <c s="4" t="s" r="B11">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0"/>
    <col customWidth="1" max="2" min="2" width="12"/>
    <col customWidth="1" max="3" min="3" width="25"/>
    <col customWidth="1" max="4" min="4" width="22"/>
    <col customWidth="1" max="5" min="5" width="36"/>
    <col customWidth="1" max="6" min="6" width="29"/>
  </cols>
  <sheetData>
    <row spans="1:6" r="1">
      <c s="1" t="s" r="A1">
        <v>87</v>
      </c>
      <c s="2" t="s" r="B1">
        <v>88</v>
      </c>
      <c s="2" t="s" r="C1">
        <v>89</v>
      </c>
      <c s="2" t="s" r="D1">
        <v>90</v>
      </c>
      <c s="2" t="s" r="E1">
        <v>91</v>
      </c>
      <c s="2" t="s" r="F1">
        <v>92</v>
      </c>
    </row>
    <row spans="1:6" r="2">
      <c s="4" t="s" r="A2">
        <v>93</v>
      </c>
      <c s="7" t="n" r="B2">
        <v>-21860</v>
      </c>
      <c s="7" t="n" r="D2">
        <v>12912</v>
      </c>
      <c s="7" t="n" r="E2">
        <v>1224087</v>
      </c>
      <c s="7" t="n" r="F2">
        <v>-1258859</v>
      </c>
    </row>
    <row spans="1:6" r="3">
      <c s="4" t="s" r="A3">
        <v>94</v>
      </c>
      <c s="6" t="n" r="D3">
        <v>12912129</v>
      </c>
    </row>
    <row spans="1:6" r="4">
      <c s="4" t="s" r="A4">
        <v>95</v>
      </c>
      <c s="6" t="n" r="B4">
        <v>2388382</v>
      </c>
      <c s="7" t="n" r="D4">
        <v>5460</v>
      </c>
      <c s="6" t="n" r="E4">
        <v>2382922</v>
      </c>
    </row>
    <row spans="1:6" r="5">
      <c s="4" t="s" r="A5">
        <v>96</v>
      </c>
      <c s="6" t="n" r="D5">
        <v>5460000</v>
      </c>
    </row>
    <row spans="1:6" r="6">
      <c s="4" t="s" r="A6">
        <v>97</v>
      </c>
      <c s="6" t="n" r="B6">
        <v>1735000</v>
      </c>
      <c s="7" t="n" r="C6">
        <v>121</v>
      </c>
      <c s="7" t="n" r="D6">
        <v>590</v>
      </c>
      <c s="6" t="n" r="E6">
        <v>1734289</v>
      </c>
    </row>
    <row spans="1:6" r="7">
      <c s="4" t="s" r="A7">
        <v>98</v>
      </c>
      <c s="6" t="n" r="C7">
        <v>121000</v>
      </c>
      <c s="6" t="n" r="D7">
        <v>590000</v>
      </c>
    </row>
    <row spans="1:6" r="8">
      <c s="4" t="s" r="A8">
        <v>99</v>
      </c>
      <c s="7" t="n" r="B8">
        <v>318500</v>
      </c>
      <c s="7" t="n" r="D8">
        <v>335</v>
      </c>
      <c s="6" t="n" r="E8">
        <v>318165</v>
      </c>
    </row>
    <row spans="1:6" r="9">
      <c s="4" t="s" r="A9">
        <v>100</v>
      </c>
      <c s="6" t="n" r="D9">
        <v>335000</v>
      </c>
    </row>
    <row spans="1:6" r="10">
      <c s="4" t="s" r="A10">
        <v>101</v>
      </c>
      <c s="7" t="n" r="D10">
        <v>52</v>
      </c>
      <c s="6" t="n" r="E10">
        <v>-52</v>
      </c>
    </row>
    <row spans="1:6" r="11">
      <c s="4" t="s" r="A11">
        <v>102</v>
      </c>
      <c s="6" t="n" r="D11">
        <v>51665</v>
      </c>
    </row>
    <row spans="1:6" r="12">
      <c s="4" t="s" r="A12">
        <v>103</v>
      </c>
      <c s="7" t="n" r="D12">
        <v>174</v>
      </c>
      <c s="6" t="n" r="E12">
        <v>-174</v>
      </c>
    </row>
    <row spans="1:6" r="13">
      <c s="4" t="s" r="A13">
        <v>104</v>
      </c>
      <c s="6" t="n" r="D13">
        <v>174010</v>
      </c>
    </row>
    <row spans="1:6" r="14">
      <c s="4" t="s" r="A14">
        <v>105</v>
      </c>
      <c s="7" t="n" r="B14">
        <v>105827</v>
      </c>
      <c s="6" t="n" r="E14">
        <v>105827</v>
      </c>
    </row>
    <row spans="1:6" r="15">
      <c s="4" t="s" r="A15">
        <v>106</v>
      </c>
      <c s="7" t="n" r="B15">
        <v>3000</v>
      </c>
      <c s="7" t="n" r="D15">
        <v>3</v>
      </c>
      <c s="6" t="n" r="E15">
        <v>2997</v>
      </c>
    </row>
    <row spans="1:6" r="16">
      <c s="4" t="s" r="A16">
        <v>107</v>
      </c>
      <c s="6" t="n" r="D16">
        <v>3000</v>
      </c>
    </row>
    <row spans="1:6" r="17">
      <c s="4" t="s" r="A17">
        <v>108</v>
      </c>
      <c s="7" t="n" r="D17">
        <v>-174</v>
      </c>
      <c s="6" t="n" r="E17">
        <v>174</v>
      </c>
    </row>
    <row spans="1:6" r="18">
      <c s="4" t="s" r="A18">
        <v>109</v>
      </c>
      <c s="6" t="n" r="D18">
        <v>-174010</v>
      </c>
    </row>
    <row spans="1:6" r="19">
      <c s="4" t="s" r="A19">
        <v>110</v>
      </c>
      <c s="7" t="n" r="B19">
        <v>313329</v>
      </c>
      <c s="7" t="n" r="D19">
        <v>550</v>
      </c>
      <c s="7" t="n" r="E19">
        <v>312779</v>
      </c>
    </row>
    <row spans="1:6" r="20">
      <c s="4" t="s" r="A20">
        <v>111</v>
      </c>
      <c s="6" t="n" r="D20">
        <v>550000</v>
      </c>
    </row>
    <row spans="1:6" r="21">
      <c s="4" t="s" r="A21">
        <v>112</v>
      </c>
      <c s="6" t="n" r="B21">
        <v>-1747440</v>
      </c>
      <c s="7" t="n" r="F21">
        <v>-1747440</v>
      </c>
    </row>
    <row spans="1:6" r="22">
      <c s="4" t="s" r="A22">
        <v>113</v>
      </c>
      <c s="6" t="n" r="B22">
        <v>3094738</v>
      </c>
      <c s="7" t="n" r="C22">
        <v>121</v>
      </c>
      <c s="7" t="n" r="D22">
        <v>19902</v>
      </c>
      <c s="7" t="n" r="E22">
        <v>6081014</v>
      </c>
      <c s="7" t="n" r="F22">
        <v>-3006299</v>
      </c>
    </row>
    <row spans="1:6" r="23">
      <c s="4" t="s" r="A23">
        <v>114</v>
      </c>
      <c s="6" t="n" r="C23">
        <v>121000</v>
      </c>
      <c s="6" t="n" r="D23">
        <v>19901794</v>
      </c>
    </row>
    <row spans="1:6" r="24">
      <c s="4" t="s" r="A24">
        <v>95</v>
      </c>
      <c s="6" t="n" r="B24">
        <v>5107598</v>
      </c>
      <c s="7" t="n" r="D24">
        <v>5199</v>
      </c>
      <c s="6" t="n" r="E24">
        <v>5102399</v>
      </c>
    </row>
    <row spans="1:6" r="25">
      <c s="4" t="s" r="A25">
        <v>96</v>
      </c>
      <c s="6" t="n" r="D25">
        <v>5199168</v>
      </c>
    </row>
    <row spans="1:6" r="26">
      <c s="4" t="s" r="A26">
        <v>115</v>
      </c>
      <c s="6" t="n" r="B26">
        <v>2100</v>
      </c>
      <c s="6" t="n" r="E26">
        <v>2100</v>
      </c>
    </row>
    <row spans="1:6" r="27">
      <c s="4" t="s" r="A27">
        <v>111</v>
      </c>
      <c s="6" t="n" r="D27">
        <v>800000</v>
      </c>
    </row>
    <row spans="1:6" r="28">
      <c s="4" t="s" r="A28">
        <v>110</v>
      </c>
      <c s="7" t="n" r="B28">
        <v>1203534</v>
      </c>
      <c s="7" t="n" r="D28">
        <v>800</v>
      </c>
      <c s="6" t="n" r="E28">
        <v>1202734</v>
      </c>
    </row>
    <row spans="1:6" r="29">
      <c s="4" t="s" r="A29">
        <v>116</v>
      </c>
      <c s="7" t="n" r="D29">
        <v>134</v>
      </c>
      <c s="6" t="n" r="E29">
        <v>-134</v>
      </c>
    </row>
    <row spans="1:6" r="30">
      <c s="4" t="s" r="A30">
        <v>117</v>
      </c>
      <c s="6" t="n" r="D30">
        <v>133332</v>
      </c>
    </row>
    <row spans="1:6" r="31">
      <c s="4" t="s" r="A31">
        <v>118</v>
      </c>
      <c s="7" t="n" r="D31">
        <v>45</v>
      </c>
      <c s="6" t="n" r="E31">
        <v>-45</v>
      </c>
    </row>
    <row spans="1:6" r="32">
      <c s="4" t="s" r="A32">
        <v>119</v>
      </c>
      <c s="6" t="n" r="D32">
        <v>45455</v>
      </c>
    </row>
    <row spans="1:6" r="33">
      <c s="4" t="s" r="A33">
        <v>120</v>
      </c>
      <c s="7" t="n" r="B33">
        <v>756000</v>
      </c>
      <c s="7" t="n" r="D33">
        <v>600</v>
      </c>
      <c s="6" t="n" r="E33">
        <v>755400</v>
      </c>
    </row>
    <row spans="1:6" r="34">
      <c s="4" t="s" r="A34">
        <v>121</v>
      </c>
      <c s="6" t="n" r="D34">
        <v>600000</v>
      </c>
    </row>
    <row spans="1:6" r="35">
      <c s="4" t="s" r="A35">
        <v>122</v>
      </c>
      <c s="7" t="n" r="C35">
        <v>-35</v>
      </c>
      <c s="7" t="n" r="D35">
        <v>350</v>
      </c>
      <c s="7" t="n" r="E35">
        <v>-315</v>
      </c>
    </row>
    <row spans="1:6" r="36">
      <c s="4" t="s" r="A36">
        <v>123</v>
      </c>
      <c s="6" t="n" r="C36">
        <v>-35000</v>
      </c>
      <c s="6" t="n" r="D36">
        <v>350000</v>
      </c>
    </row>
    <row spans="1:6" r="37">
      <c s="4" t="s" r="A37">
        <v>112</v>
      </c>
      <c s="7" t="n" r="B37">
        <v>-4411563</v>
      </c>
      <c s="7" t="n" r="F37">
        <v>-4411563</v>
      </c>
    </row>
    <row spans="1:6" r="38">
      <c s="4" t="s" r="A38">
        <v>124</v>
      </c>
      <c s="6" t="n" r="B38">
        <v>5752407</v>
      </c>
      <c s="7" t="n" r="C38">
        <v>86</v>
      </c>
      <c s="7" t="n" r="D38">
        <v>27030</v>
      </c>
      <c s="7" t="n" r="E38">
        <v>13143153</v>
      </c>
      <c s="7" t="n" r="F38">
        <v>-7417862</v>
      </c>
    </row>
    <row spans="1:6" r="39">
      <c s="4" t="s" r="A39">
        <v>125</v>
      </c>
      <c s="6" t="n" r="C39">
        <v>86000</v>
      </c>
      <c s="6" t="n" r="D39">
        <v>27029749</v>
      </c>
    </row>
    <row spans="1:6" r="40">
      <c s="4" t="s" r="A40">
        <v>112</v>
      </c>
      <c s="6" t="n" r="B40">
        <v>-1638870</v>
      </c>
    </row>
    <row spans="1:6" r="41">
      <c s="4" t="s" r="A41">
        <v>126</v>
      </c>
      <c s="7" t="n" r="B41">
        <v>45671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27</v>
      </c>
      <c s="2" t="s" r="B1">
        <v>1</v>
      </c>
      <c s="2" t="s" r="D1">
        <v>69</v>
      </c>
    </row>
    <row spans="1:5" r="2">
      <c s="2" t="s" r="B2">
        <v>2</v>
      </c>
      <c s="2" t="s" r="C2">
        <v>70</v>
      </c>
      <c s="2" t="s" r="D2">
        <v>16</v>
      </c>
      <c s="2" t="s" r="E2">
        <v>17</v>
      </c>
    </row>
    <row spans="1:5" r="3">
      <c s="3" t="s" r="A3">
        <v>128</v>
      </c>
    </row>
    <row spans="1:5" r="4">
      <c s="4" t="s" r="A4">
        <v>112</v>
      </c>
      <c s="7" t="n" r="B4">
        <v>-1638870</v>
      </c>
      <c s="7" t="n" r="C4">
        <v>-1567922</v>
      </c>
      <c s="7" t="n" r="D4">
        <v>-4411563</v>
      </c>
      <c s="7" t="n" r="E4">
        <v>-1747440</v>
      </c>
    </row>
    <row spans="1:5" r="5">
      <c s="3" t="s" r="A5">
        <v>129</v>
      </c>
    </row>
    <row spans="1:5" r="6">
      <c s="4" t="s" r="A6">
        <v>130</v>
      </c>
      <c s="6" t="n" r="B6">
        <v>317226</v>
      </c>
      <c s="7" t="n" r="C6">
        <v>336834</v>
      </c>
      <c s="6" t="n" r="D6">
        <v>654055</v>
      </c>
      <c s="6" t="n" r="E6">
        <v>237587</v>
      </c>
    </row>
    <row spans="1:5" r="7">
      <c s="4" t="s" r="A7">
        <v>131</v>
      </c>
      <c s="6" t="n" r="B7">
        <v>51195</v>
      </c>
      <c s="6" t="n" r="D7">
        <v>26488</v>
      </c>
    </row>
    <row spans="1:5" r="8">
      <c s="4" t="s" r="A8">
        <v>110</v>
      </c>
      <c s="6" t="n" r="B8">
        <v>446683</v>
      </c>
      <c s="7" t="n" r="C8">
        <v>147909</v>
      </c>
      <c s="6" t="n" r="D8">
        <v>1203534</v>
      </c>
      <c s="6" t="n" r="E8">
        <v>631829</v>
      </c>
    </row>
    <row spans="1:5" r="9">
      <c s="4" t="s" r="A9">
        <v>132</v>
      </c>
      <c s="6" t="n" r="B9">
        <v>628370</v>
      </c>
      <c s="6" t="n" r="D9">
        <v>256616</v>
      </c>
      <c s="7" t="n" r="E9">
        <v>274737</v>
      </c>
    </row>
    <row spans="1:5" r="10">
      <c s="4" t="s" r="A10">
        <v>133</v>
      </c>
      <c s="6" t="n" r="B10">
        <v>176966</v>
      </c>
      <c s="6" t="n" r="D10">
        <v>63014</v>
      </c>
    </row>
    <row spans="1:5" r="11">
      <c s="4" t="s" r="A11">
        <v>134</v>
      </c>
      <c s="6" t="n" r="B11">
        <v>451628</v>
      </c>
      <c s="6" t="n" r="D11">
        <v>148081</v>
      </c>
    </row>
    <row spans="1:5" r="12">
      <c s="4" t="s" r="A12">
        <v>135</v>
      </c>
      <c s="6" t="n" r="B12">
        <v>84528</v>
      </c>
      <c s="6" t="n" r="D12">
        <v>27716</v>
      </c>
    </row>
    <row spans="1:5" r="13">
      <c s="4" t="s" r="A13">
        <v>136</v>
      </c>
      <c s="6" t="n" r="B13">
        <v>9447</v>
      </c>
      <c s="7" t="n" r="C13">
        <v>6522</v>
      </c>
      <c s="6" t="n" r="D13">
        <v>14829</v>
      </c>
      <c s="7" t="n" r="E13">
        <v>7184</v>
      </c>
    </row>
    <row spans="1:5" r="14">
      <c s="3" t="s" r="A14">
        <v>137</v>
      </c>
    </row>
    <row spans="1:5" r="15">
      <c s="4" t="s" r="A15">
        <v>138</v>
      </c>
      <c s="6" t="n" r="B15">
        <v>-5300850</v>
      </c>
      <c s="6" t="n" r="C15">
        <v>167424</v>
      </c>
      <c s="6" t="n" r="D15">
        <v>-1196572</v>
      </c>
      <c s="6" t="n" r="E15">
        <v>-388010</v>
      </c>
    </row>
    <row spans="1:5" r="16">
      <c s="4" t="s" r="A16">
        <v>21</v>
      </c>
      <c s="6" t="n" r="B16">
        <v>80273</v>
      </c>
      <c s="6" t="n" r="C16">
        <v>-8645</v>
      </c>
      <c s="7" t="n" r="D16">
        <v>-170902</v>
      </c>
      <c s="6" t="n" r="E16">
        <v>-46109</v>
      </c>
    </row>
    <row spans="1:5" r="17">
      <c s="4" t="s" r="A17">
        <v>139</v>
      </c>
      <c s="6" t="n" r="E17">
        <v>38000</v>
      </c>
    </row>
    <row spans="1:5" r="18">
      <c s="4" t="s" r="A18">
        <v>22</v>
      </c>
      <c s="6" t="n" r="B18">
        <v>4902</v>
      </c>
      <c s="6" t="n" r="C18">
        <v>-2000</v>
      </c>
      <c s="7" t="n" r="D18">
        <v>17514</v>
      </c>
      <c s="6" t="n" r="E18">
        <v>-18</v>
      </c>
    </row>
    <row spans="1:5" r="19">
      <c s="4" t="s" r="A19">
        <v>28</v>
      </c>
      <c s="6" t="n" r="B19">
        <v>-4390</v>
      </c>
      <c s="6" t="n" r="C19">
        <v>-804</v>
      </c>
      <c s="6" t="n" r="D19">
        <v>-804</v>
      </c>
      <c s="6" t="n" r="E19">
        <v>-445</v>
      </c>
    </row>
    <row spans="1:5" r="20">
      <c s="4" t="s" r="A20">
        <v>31</v>
      </c>
      <c s="6" t="n" r="B20">
        <v>4928211</v>
      </c>
      <c s="7" t="n" r="C20">
        <v>-503965</v>
      </c>
      <c s="6" t="n" r="D20">
        <v>861148</v>
      </c>
      <c s="7" t="n" r="E20">
        <v>513752</v>
      </c>
    </row>
    <row spans="1:5" r="21">
      <c s="4" t="s" r="A21">
        <v>34</v>
      </c>
      <c s="6" t="n" r="B21">
        <v>-2655</v>
      </c>
      <c s="6" t="n" r="D21">
        <v>25295</v>
      </c>
    </row>
    <row spans="1:5" r="22">
      <c s="4" t="s" r="A22">
        <v>140</v>
      </c>
      <c s="7" t="n" r="B22">
        <v>232664</v>
      </c>
      <c s="7" t="n" r="C22">
        <v>-1424647</v>
      </c>
      <c s="6" t="n" r="D22">
        <v>-2481551</v>
      </c>
      <c s="7" t="n" r="E22">
        <v>-478933</v>
      </c>
    </row>
    <row spans="1:5" r="23">
      <c s="3" t="s" r="A23">
        <v>141</v>
      </c>
    </row>
    <row spans="1:5" r="24">
      <c s="4" t="s" r="A24">
        <v>142</v>
      </c>
      <c s="6" t="n" r="D24">
        <v>-2000000</v>
      </c>
    </row>
    <row spans="1:5" r="25">
      <c s="4" t="s" r="A25">
        <v>143</v>
      </c>
      <c s="6" t="n" r="D25">
        <v>32038</v>
      </c>
    </row>
    <row spans="1:5" r="26">
      <c s="4" t="s" r="A26">
        <v>144</v>
      </c>
      <c s="6" t="n" r="C26">
        <v>-6856</v>
      </c>
      <c s="6" t="n" r="D26">
        <v>-6856</v>
      </c>
      <c s="7" t="n" r="E26">
        <v>-19982</v>
      </c>
    </row>
    <row spans="1:5" r="27">
      <c s="4" t="s" r="A27">
        <v>145</v>
      </c>
      <c s="6" t="n" r="C27">
        <v>-6856</v>
      </c>
      <c s="6" t="n" r="D27">
        <v>-1974818</v>
      </c>
      <c s="6" t="n" r="E27">
        <v>-19982</v>
      </c>
    </row>
    <row spans="1:5" r="28">
      <c s="3" t="s" r="A28">
        <v>146</v>
      </c>
    </row>
    <row spans="1:5" r="29">
      <c s="4" t="s" r="A29">
        <v>147</v>
      </c>
      <c s="6" t="n" r="C29">
        <v>1273161</v>
      </c>
      <c s="6" t="n" r="D29">
        <v>3950747</v>
      </c>
      <c s="6" t="n" r="E29">
        <v>2436493</v>
      </c>
    </row>
    <row spans="1:5" r="30">
      <c s="4" t="s" r="A30">
        <v>148</v>
      </c>
      <c s="7" t="n" r="C30">
        <v>-16291</v>
      </c>
      <c s="6" t="n" r="D30">
        <v>-16291</v>
      </c>
      <c s="7" t="n" r="E30">
        <v>-48111</v>
      </c>
    </row>
    <row spans="1:5" r="31">
      <c s="4" t="s" r="A31">
        <v>149</v>
      </c>
      <c s="7" t="n" r="B31">
        <v>6921</v>
      </c>
      <c s="6" t="n" r="D31">
        <v>2100</v>
      </c>
    </row>
    <row spans="1:5" r="32">
      <c s="4" t="s" r="A32">
        <v>150</v>
      </c>
      <c s="7" t="n" r="D32">
        <v>1227601</v>
      </c>
      <c s="7" t="n" r="E32">
        <v>486425</v>
      </c>
    </row>
    <row spans="1:5" r="33">
      <c s="4" t="s" r="A33">
        <v>151</v>
      </c>
      <c s="6" t="n" r="B33">
        <v>-567252</v>
      </c>
      <c s="6" t="n" r="E33">
        <v>-550000</v>
      </c>
    </row>
    <row spans="1:5" r="34">
      <c s="4" t="s" r="A34">
        <v>152</v>
      </c>
      <c s="6" t="n" r="E34">
        <v>-175000</v>
      </c>
    </row>
    <row spans="1:5" r="35">
      <c s="4" t="s" r="A35">
        <v>153</v>
      </c>
      <c s="6" t="n" r="E35">
        <v>-5453</v>
      </c>
    </row>
    <row spans="1:5" r="36">
      <c s="4" t="s" r="A36">
        <v>154</v>
      </c>
      <c s="7" t="n" r="D36">
        <v>-579659</v>
      </c>
      <c s="6" t="n" r="E36">
        <v>-36162</v>
      </c>
    </row>
    <row spans="1:5" r="37">
      <c s="4" t="s" r="A37">
        <v>155</v>
      </c>
      <c s="6" t="n" r="B37">
        <v>-560331</v>
      </c>
      <c s="7" t="n" r="C37">
        <v>1256870</v>
      </c>
      <c s="6" t="n" r="D37">
        <v>4584498</v>
      </c>
      <c s="6" t="n" r="E37">
        <v>2108192</v>
      </c>
    </row>
    <row spans="1:5" r="38">
      <c s="4" t="s" r="A38">
        <v>156</v>
      </c>
      <c s="6" t="n" r="B38">
        <v>-327667</v>
      </c>
      <c s="6" t="n" r="C38">
        <v>-174633</v>
      </c>
      <c s="6" t="n" r="D38">
        <v>128129</v>
      </c>
      <c s="6" t="n" r="E38">
        <v>1609277</v>
      </c>
    </row>
    <row spans="1:5" r="39">
      <c s="4" t="s" r="A39">
        <v>157</v>
      </c>
      <c s="6" t="n" r="B39">
        <v>1843393</v>
      </c>
      <c s="6" t="n" r="C39">
        <v>1715264</v>
      </c>
      <c s="6" t="n" r="D39">
        <v>1715264</v>
      </c>
      <c s="6" t="n" r="E39">
        <v>105987</v>
      </c>
    </row>
    <row spans="1:5" r="40">
      <c s="4" t="s" r="A40">
        <v>158</v>
      </c>
      <c s="6" t="n" r="B40">
        <v>1515726</v>
      </c>
      <c s="7" t="n" r="C40">
        <v>1540631</v>
      </c>
      <c s="6" t="n" r="D40">
        <v>1843393</v>
      </c>
      <c s="6" t="n" r="E40">
        <v>1715264</v>
      </c>
    </row>
    <row spans="1:5" r="41">
      <c s="3" t="s" r="A41">
        <v>159</v>
      </c>
    </row>
    <row spans="1:5" r="42">
      <c s="4" t="s" r="A42">
        <v>160</v>
      </c>
      <c s="7" t="n" r="B42">
        <v>462887</v>
      </c>
      <c s="7" t="n" r="D42">
        <v>157792</v>
      </c>
      <c s="6" t="n" r="E42">
        <v>38007</v>
      </c>
    </row>
    <row spans="1:5" r="43">
      <c s="4" t="s" r="A43">
        <v>161</v>
      </c>
      <c s="6" t="n" r="E43">
        <v>-38000</v>
      </c>
    </row>
    <row spans="1:5" r="44">
      <c s="3" t="s" r="A44">
        <v>162</v>
      </c>
    </row>
    <row spans="1:5" r="45">
      <c s="4" t="s" r="A45">
        <v>163</v>
      </c>
      <c s="7" t="n" r="D45">
        <v>1352399</v>
      </c>
      <c s="7" t="n" r="E45">
        <v>63575</v>
      </c>
    </row>
    <row spans="1:5" r="46">
      <c s="4" t="s" r="A46">
        <v>164</v>
      </c>
      <c s="7" t="n" r="D46">
        <v>1232294</v>
      </c>
    </row>
    <row spans="1:5" r="47">
      <c s="4" t="s" r="A47">
        <v>165</v>
      </c>
      <c s="7" t="n" r="E47">
        <v>1735000</v>
      </c>
    </row>
    <row spans="1:5" r="48">
      <c s="4" t="s" r="A48">
        <v>166</v>
      </c>
      <c s="6" t="n" r="E48">
        <v>105827</v>
      </c>
    </row>
    <row spans="1:5" r="49">
      <c s="4" t="s" r="A49">
        <v>167</v>
      </c>
      <c s="6" t="n" r="E49">
        <v>175000</v>
      </c>
    </row>
    <row spans="1:5" r="50">
      <c s="4" t="s" r="A50">
        <v>106</v>
      </c>
      <c s="6" t="n" r="E50">
        <v>3000</v>
      </c>
    </row>
    <row spans="1:5" r="51">
      <c s="4" t="s" r="A51">
        <v>168</v>
      </c>
      <c s="7" t="n" r="E51">
        <v>9000</v>
      </c>
    </row>
    <row spans="1:5" r="52">
      <c s="4" t="s" r="A52">
        <v>169</v>
      </c>
      <c s="7" t="n" r="D52">
        <v>17562911</v>
      </c>
    </row>
    <row spans="1:5" r="53">
      <c s="4" t="s" r="A53">
        <v>170</v>
      </c>
      <c s="6" t="n" r="D53">
        <v>756000</v>
      </c>
    </row>
    <row spans="1:5" r="54">
      <c s="4" t="s" r="A54">
        <v>171</v>
      </c>
      <c s="6" t="n" r="D54">
        <v>529</v>
      </c>
    </row>
    <row spans="1:5" r="55">
      <c s="4" t="s" r="A55">
        <v>172</v>
      </c>
      <c s="6" t="n" r="D55">
        <v>98595</v>
      </c>
    </row>
    <row spans="1:5" r="56">
      <c s="4" t="s" r="A56">
        <v>173</v>
      </c>
      <c s="7" t="n" r="D56">
        <v>75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s="1" t="s" r="A1">
        <v>174</v>
      </c>
      <c s="2" t="s" r="B1">
        <v>1</v>
      </c>
      <c s="2" t="s" r="C1">
        <v>69</v>
      </c>
    </row>
    <row spans="1:3" r="2">
      <c s="2" t="s" r="B2">
        <v>2</v>
      </c>
      <c s="2" t="s" r="C2">
        <v>16</v>
      </c>
    </row>
    <row spans="1:3" r="3">
      <c s="3" t="s" r="A3">
        <v>175</v>
      </c>
    </row>
    <row spans="1:3" r="4">
      <c s="4" t="s" r="A4">
        <v>174</v>
      </c>
      <c s="4" t="s" r="B4">
        <v>176</v>
      </c>
      <c s="4" t="s" r="C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t="s" r="A1">
        <v>178</v>
      </c>
      <c s="2" t="s" r="B1">
        <v>1</v>
      </c>
      <c s="2" t="s" r="C1">
        <v>69</v>
      </c>
    </row>
    <row spans="1:3" r="2">
      <c s="2" t="s" r="B2">
        <v>2</v>
      </c>
      <c s="2" t="s" r="C2">
        <v>16</v>
      </c>
    </row>
    <row spans="1:3" r="3">
      <c s="3" t="s" r="A3">
        <v>179</v>
      </c>
    </row>
    <row spans="1:3" r="4">
      <c s="4" t="s" r="A4">
        <v>178</v>
      </c>
      <c s="4" t="s" r="B4">
        <v>180</v>
      </c>
      <c s="4" t="s" r="C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t="s" r="A1">
        <v>182</v>
      </c>
      <c s="2" t="s" r="B1">
        <v>1</v>
      </c>
      <c s="2" t="s" r="C1">
        <v>69</v>
      </c>
    </row>
    <row spans="1:3" r="2">
      <c s="2" t="s" r="B2">
        <v>2</v>
      </c>
      <c s="2" t="s" r="C2">
        <v>16</v>
      </c>
    </row>
    <row spans="1:3" r="3">
      <c s="3" t="s" r="A3">
        <v>183</v>
      </c>
    </row>
    <row spans="1:3" r="4">
      <c s="4" t="s" r="A4">
        <v>182</v>
      </c>
      <c s="4" t="s" r="B4">
        <v>184</v>
      </c>
      <c s="4" t="s" r="C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UMMARY OF SIG</vt:lpstr>
      <vt:lpstr>ACQUISITIONS</vt:lpstr>
      <vt:lpstr>NOTES PAYABLE</vt:lpstr>
      <vt:lpstr>STOCKHOLDERS' EQUITY</vt:lpstr>
      <vt:lpstr>PROPERTY AND EQUIPMENT</vt:lpstr>
      <vt:lpstr>RELATED PARTY TRANSACTIONS</vt:lpstr>
      <vt:lpstr>INCOME TAXES</vt:lpstr>
      <vt:lpstr>STOCK OPTIONS AND WARRANTS</vt:lpstr>
      <vt:lpstr>COMMITMENTS AND CONTINGENCIES</vt:lpstr>
      <vt:lpstr>SUBSEQUENT EVENTS</vt:lpstr>
      <vt:lpstr>ORGANIZATION AND SUMMARY OF S17</vt:lpstr>
      <vt:lpstr>ACQUISITIONS (Tables)</vt:lpstr>
      <vt:lpstr>NOTES PAYABLE (Tables)</vt:lpstr>
      <vt:lpstr>PROPERTY AND EQUIPMENT (Tables)</vt:lpstr>
      <vt:lpstr>RELATED PARTY TRANSACTIONS (Tab</vt:lpstr>
      <vt:lpstr>INCOME TAXES (Tables)</vt:lpstr>
      <vt:lpstr>STOCK OPTIONS AND WARRANTS (Tab</vt:lpstr>
      <vt:lpstr>COMMITMENTS AND CONTINGENCIES (</vt:lpstr>
      <vt:lpstr>ORGANIZATION AND SUMMARY OF S25</vt:lpstr>
      <vt:lpstr>ACQUISITIONS (Acquisition of St</vt:lpstr>
      <vt:lpstr>ACQUISITIONS (Preliminary alloc</vt:lpstr>
      <vt:lpstr>ACQUISITIONS (Pro forma Results</vt:lpstr>
      <vt:lpstr>ACQUISITIONS (Acquisition of Fi</vt:lpstr>
      <vt:lpstr>NOTES PAYABLE (Financing Agreem</vt:lpstr>
      <vt:lpstr>NOTES PAYABLE (Schedule of Note</vt:lpstr>
      <vt:lpstr>NOTES PAYABLE (Schedule of Put </vt:lpstr>
      <vt:lpstr>NOTES PAYABLE (Maturities of lo</vt:lpstr>
      <vt:lpstr>NOTES PAYABLE (Note payable - R</vt:lpstr>
      <vt:lpstr>NOTES PAYABLE (Credit Facility </vt:lpstr>
      <vt:lpstr>STOCKHOLDERS' EQUITY (Details)</vt:lpstr>
      <vt:lpstr>PROPERTY AND EQUIPMENT (Schedul</vt:lpstr>
      <vt:lpstr>RELATED PARTY TRANSACTIONS (Det</vt:lpstr>
      <vt:lpstr>RELATED PARTY TRANSACTIONS (Sch</vt:lpstr>
      <vt:lpstr>RELATED PARTY TRANSACTIONS (S40</vt:lpstr>
      <vt:lpstr>INCOME TAXES (Narrative) (Detai</vt:lpstr>
      <vt:lpstr>INCOME TAXES (Schedule of Effec</vt:lpstr>
      <vt:lpstr>INCOME TAXES (Schedule of Defer</vt:lpstr>
      <vt:lpstr>STOCK OPTIONS AND WARRANTS (Sum</vt:lpstr>
      <vt:lpstr>STOCK OPTIONS AND WARRANTS (S45</vt:lpstr>
      <vt:lpstr>STOCK OPTIONS AND WARRANTS (S46</vt:lpstr>
      <vt:lpstr>STOCK OPTIONS AND WARRANTS (Nar</vt:lpstr>
      <vt:lpstr>COMMITMENTS AND CONTINGENCIES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50:00Z</dcterms:created>
  <dcterms:modified xmlns:dcterms="http://purl.org/dc/terms/" xmlns:xsi="http://www.w3.org/2001/XMLSchema-instance" xsi:type="dcterms:W3CDTF">2015-09-04T16:50:00Z</dcterms:modified>
  <dc:title xmlns:dc="http://purl.org/dc/elements/1.1/">Untitled</dc:title>
  <dc:description xmlns:dc="http://purl.org/dc/elements/1.1/"/>
  <dc:subject xmlns:dc="http://purl.org/dc/elements/1.1/"/>
  <cp:keywords/>
  <cp:category/>
</cp:coreProperties>
</file>